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The Company" sheetId="8" r:id="rId8"/>
    <s:sheet name="Note 2 - Basis of Presentation" sheetId="9" r:id="rId9"/>
    <s:sheet name="Note 3 - Stock-Based Compensati" sheetId="10" r:id="rId10"/>
    <s:sheet name="Note 4 - Investments" sheetId="11" r:id="rId11"/>
    <s:sheet name="Note 5 - Recent Accounting Pron" sheetId="12" r:id="rId12"/>
    <s:sheet name="Note 6 - Inventories" sheetId="13" r:id="rId13"/>
    <s:sheet name="Note 7 - Equity Investment in U" sheetId="14" r:id="rId14"/>
    <s:sheet name="Note 8 - Accrued Liabilities" sheetId="15" r:id="rId15"/>
    <s:sheet name="Note 9 - Basic and Diluted Earn" sheetId="16" r:id="rId16"/>
    <s:sheet name="Note 10 - Activity of Business " sheetId="17" r:id="rId17"/>
    <s:sheet name="Note 11 - Employment Agreements" sheetId="18" r:id="rId18"/>
    <s:sheet name="Note 12 - Subsequent Events" sheetId="19" r:id="rId19"/>
    <s:sheet name="Note 3 - Stock-Based Compensa20" sheetId="20" r:id="rId20"/>
    <s:sheet name="Note 4 - Investments (Tables)" sheetId="21" r:id="rId21"/>
    <s:sheet name="Note 6 - Inventories (Tables)" sheetId="22" r:id="rId22"/>
    <s:sheet name="Note 8 - Accrued Liabilities (T" sheetId="23" r:id="rId23"/>
    <s:sheet name="Note 9 - Basic and Diluted Ea24" sheetId="24" r:id="rId24"/>
    <s:sheet name="Note 10 - Activity of Busines25" sheetId="25" r:id="rId25"/>
    <s:sheet name="Note 3 - Stock-Based Compensa26" sheetId="26" r:id="rId26"/>
    <s:sheet name="Note 3 - Stock-Based Compensa27" sheetId="27" r:id="rId27"/>
    <s:sheet name="Note 4 - Investments (Details T" sheetId="28" r:id="rId28"/>
    <s:sheet name="Note 4 - Investments - Availabl" sheetId="29" r:id="rId29"/>
    <s:sheet name="Note 4 - Investments - Investme" sheetId="30" r:id="rId30"/>
    <s:sheet name="Note 6 - Inventories (Details)" sheetId="31" r:id="rId31"/>
    <s:sheet name="Note 7 - Equity Investment in32" sheetId="32" r:id="rId32"/>
    <s:sheet name="Note 8 - Accrued Liabilities - " sheetId="33" r:id="rId33"/>
    <s:sheet name="Note 9 - Basic and Diluted Ea34" sheetId="34" r:id="rId34"/>
    <s:sheet name="Note 10 - Activity of Busines35" sheetId="35" r:id="rId35"/>
    <s:sheet name="Note 10 - Activity of Busines36" sheetId="36" r:id="rId36"/>
    <s:sheet name="Note 10 - Activity of Busines37" sheetId="37" r:id="rId37"/>
    <s:sheet name="Note 10 - Activity of Busines38" sheetId="38" r:id="rId38"/>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5</t>
  </si>
  <si>
    <t>Jul. 31, 2015</t>
  </si>
  <si>
    <t>Entity Registrant Name</t>
  </si>
  <si>
    <t>ALPHA PRO TECH LTD</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t>
  </si>
  <si>
    <t>Dec. 31, 2014</t>
  </si>
  <si>
    <t>Current assets:</t>
  </si>
  <si>
    <t>Cash</t>
  </si>
  <si>
    <t>[1]</t>
  </si>
  <si>
    <t>Investments</t>
  </si>
  <si>
    <t>Accounts receivable, net of allowance for doubtful accounts of $59,000 and $60,000 as of June 30, 2015 and December 31, 2014, respectively</t>
  </si>
  <si>
    <t>Accounts receivable, related party</t>
  </si>
  <si>
    <t>Inventories</t>
  </si>
  <si>
    <t>Prepaid expenses</t>
  </si>
  <si>
    <t>Deferred income tax assets</t>
  </si>
  <si>
    <t>Total current assets</t>
  </si>
  <si>
    <t>Property and equipment, net</t>
  </si>
  <si>
    <t>Goodwill</t>
  </si>
  <si>
    <t>Definite-lived intangible assets, net</t>
  </si>
  <si>
    <t>Equity investments in unconsolidated affiliate</t>
  </si>
  <si>
    <t>Total assets</t>
  </si>
  <si>
    <t>Current liabilities:</t>
  </si>
  <si>
    <t>Accounts payable</t>
  </si>
  <si>
    <t>Accrued liabilities</t>
  </si>
  <si>
    <t>Total current liabilities</t>
  </si>
  <si>
    <t>Deferred income tax liabilities</t>
  </si>
  <si>
    <t>Total liabilities</t>
  </si>
  <si>
    <t>Commitments</t>
  </si>
  <si>
    <t>Shareholders' equity:</t>
  </si>
  <si>
    <t>Common stock, $.01 par value: 50,000,000 shares authorized; 18,384,456 and 18,348,556 shares outstanding as of June 30, 2015 and December 31, 2014, respectively</t>
  </si>
  <si>
    <t>Additional paid-in capital</t>
  </si>
  <si>
    <t>Accumulated other comprehensive income</t>
  </si>
  <si>
    <t>Retained earnings</t>
  </si>
  <si>
    <t>Total shareholders' equity</t>
  </si>
  <si>
    <t>Total liabilities and shareholders' equity</t>
  </si>
  <si>
    <t>The condensed consolidated balance sheet as of December 31, 2014 has been prepared using information from the audited consolidated balance sheet as of that date.</t>
  </si>
  <si>
    <t>Condensed Consolidated Balance Sheets (Unaudited) (Parentheticals) - USD ($)</t>
  </si>
  <si>
    <t>Allowance for doubtful accounts</t>
  </si>
  <si>
    <t>Common stock, par value (in dollars per share)</t>
  </si>
  <si>
    <t>Common stock, shares authorized (in shares)</t>
  </si>
  <si>
    <t>Common stock, shares outstanding (in shares)</t>
  </si>
  <si>
    <t>Condensed Consolidated Statements of Income (Unaudited) - USD ($)</t>
  </si>
  <si>
    <t>3 Months Ended</t>
  </si>
  <si>
    <t>Jun. 30, 2014</t>
  </si>
  <si>
    <t>Net sales</t>
  </si>
  <si>
    <t>Cost of goods sold, excluding depreciation and amortization</t>
  </si>
  <si>
    <t>Gross profit</t>
  </si>
  <si>
    <t>Operating expenses:</t>
  </si>
  <si>
    <t>Selling, general and administrative</t>
  </si>
  <si>
    <t>Depreciation and amortization</t>
  </si>
  <si>
    <t>Total operating expenses</t>
  </si>
  <si>
    <t>Income from operations</t>
  </si>
  <si>
    <t>Other income:</t>
  </si>
  <si>
    <t>Equity in income of unconsolidated affiliate</t>
  </si>
  <si>
    <t>Gain on sale of marketable securities and investment in common stock warrants</t>
  </si>
  <si>
    <t>Interest income, net</t>
  </si>
  <si>
    <t>Total other income</t>
  </si>
  <si>
    <t>Income before provision for income taxes</t>
  </si>
  <si>
    <t>Provision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densed Consolidated Statements of Comprehensive Income (Loss) (Unaudited) - USD ($)</t>
  </si>
  <si>
    <t>Other comprehensive income (loss):</t>
  </si>
  <si>
    <t>Change in unrealized gain (loss) on marketable securities, net of tax</t>
  </si>
  <si>
    <t>Reclassification adjustment for gains included in net income, net of tax</t>
  </si>
  <si>
    <t>Total other comprehensive income (loss)</t>
  </si>
  <si>
    <t>Comprehensive income (loss)</t>
  </si>
  <si>
    <t>Condensed Consolidated Statement of Shareholders' Equity (Unaudited) - 6 months ended Jun. 30, 2015 - USD ($)</t>
  </si>
  <si>
    <t>Common Stock [Member]</t>
  </si>
  <si>
    <t>Additional Paid-in Capital [Member]</t>
  </si>
  <si>
    <t>Retained Earnings [Member]</t>
  </si>
  <si>
    <t>AOCI Attributable to Parent [Member]</t>
  </si>
  <si>
    <t>Total</t>
  </si>
  <si>
    <t>Balance (in shares) at Dec. 31, 2014</t>
  </si>
  <si>
    <t>Balance at Dec. 31, 2014</t>
  </si>
  <si>
    <t>[2]</t>
  </si>
  <si>
    <t>Common stock repurchased and retired (in shares)</t>
  </si>
  <si>
    <t>Common stock repurchased and retired</t>
  </si>
  <si>
    <t>Stock-based compensation expense</t>
  </si>
  <si>
    <t>Options exercised (in shares)</t>
  </si>
  <si>
    <t>Options exercised</t>
  </si>
  <si>
    <t>Other comprehensive loss</t>
  </si>
  <si>
    <t>Balance (in shares) at Jun. 30, 2015</t>
  </si>
  <si>
    <t>Balance at Jun. 30, 2015</t>
  </si>
  <si>
    <t>Condensed Consolidated Statements of Cash Flows (Unaudited) - USD ($)</t>
  </si>
  <si>
    <t>Cash Flows From Operating Activities:</t>
  </si>
  <si>
    <t>Adjustments to reconcile net income to net cash used in operating activities:</t>
  </si>
  <si>
    <t>Gain on investment in common stock warrants</t>
  </si>
  <si>
    <t>Gain on sale of marketable securities</t>
  </si>
  <si>
    <t>Changes in assets and liabilities:</t>
  </si>
  <si>
    <t>Accounts receivable, net</t>
  </si>
  <si>
    <t>Accounts payable and accrued liabilities</t>
  </si>
  <si>
    <t>Net cash used in operating activities</t>
  </si>
  <si>
    <t>Cash Flows From Investing Activities:</t>
  </si>
  <si>
    <t>Purchase of property and equipment</t>
  </si>
  <si>
    <t>Purchase of marketable securities</t>
  </si>
  <si>
    <t>Proceeds from sale of marketable securities</t>
  </si>
  <si>
    <t>Net cash used in investing activities</t>
  </si>
  <si>
    <t>Cash Flows From Financing Activities:</t>
  </si>
  <si>
    <t>Repurchase of common stock</t>
  </si>
  <si>
    <t>Proceeds from exercise of stock options</t>
  </si>
  <si>
    <t>Net cash used in financing activities</t>
  </si>
  <si>
    <t>Decrease in cash</t>
  </si>
  <si>
    <t>Cash, beginning of the period</t>
  </si>
  <si>
    <t>Cash, end of the period</t>
  </si>
  <si>
    <t>Note 1 - The Company</t>
  </si>
  <si>
    <t>Notes to Financial Statements</t>
  </si>
  <si>
    <t>Nature of Operations [Text Block]</t>
  </si>
  <si>
    <t xml:space="preserve"> 1. The Company Alpha Pro Tech, Ltd. (“Alpha Pro Tech” or the “Company”) is in the business of protecting people, products and environments. The Company accomplishes this by developing, manufacturing and marketing a line of building supply products for the new home and re-roofing markets; a line of disposable protective apparel for the cleanroom, industrial and pharmaceutical markets; and a line of infection control products for the medical and dental markets. The Building Supply segment consists of construction weatherization products, such as housewrap and synthetic roof underlayment, as well as other woven material. The Disposable Protective Apparel segment consists of a complete line of shoecovers, bouffant caps, coveralls, gowns, frocks and lab coats. The Infection Control segment consists of a line of face masks and eye shields. The Company’s products are sold under the "Alpha Pro Tech" brand name, and under private label, and are predominantly sold in the United States of America (“US”).</t>
  </si>
  <si>
    <t>Note 2 - Basis of Presentation</t>
  </si>
  <si>
    <t>Basis of Presentation and Significant Accounting Policies [Text Block]</t>
  </si>
  <si>
    <t xml:space="preserve"> 2. Basis of Presentation The interim financial information included herein is unaudited; however, the information reflects all adjustments (consisting of normal recurring adjustments) that are, in the opinion of management, necessary for the fair presentation of the consolidated financial position, results of operations and cash flows for the interim periods. These interim condensed consolidated financial statements have been prepared in accordance with the rules and regulations of the Securities and Exchange Commission (“SEC”) and, therefore, omit certain information and note disclosures necessary to present the statements in accordance with US generally accepted accounting principles (“US GAAP”). The interim condensed consolidated financial statements should be read in conjunction with the Company’s current year SEC filings on Form 10-Q and Form 8-K, as well as the consolidated financial statements for the year ended December 31, 2014, which are included in the Company’s Annual Report on Form 10-K (the “2014 Form 10-K”), which was filed on March 6, 2015. The results of operations for the six months ended June 30, 2015 reported in this Form 10-Q are not necessarily indicative of the results to be expected for the full year. The condensed consolidated balance sheet as of December 31, 2014 was prepared using information from the audited consolidated balance sheet contained in the 2014 Form 10-K, and does not include all disclosures required by US GAAP for annual consolidated financial statements.</t>
  </si>
  <si>
    <t>Note 3 - Stock-Based Compensation</t>
  </si>
  <si>
    <t>Disclosure of Compensation Related Costs, Share-based Payments [Text Block]</t>
  </si>
  <si>
    <t xml:space="preserve"> 3. Stock-Based Compensation 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 The Company records compensation expense for the fair value of stock-based awards determined as of the grant date, including employee stock options. For the six months ended June 30, 2015 and 2014, there were no stock options granted under the Company’s option plan. The Company recognized $11,000 and $16,000 in stock-based compensation expense for the six months ended June 30, 2015 and 2014, respectively, related to the vesting of previously issued options. Stock options to purchase 135,000 shares of common stock were outstanding as of June 30, 2015, and stock options to purchase 580,000 shares of common stock were outstanding as of December 31, 2014. The Company uses the Black-Scholes option-pricing model to value the options. The Company uses historical data to estimate the life of the options. The risk-free interest rate for periods within the contractual life of the award is based on the US Treasury yield curve in effect at the time of grant. The estimated volatility is based on historical volatility and management’s expectations of future volatility. The Company uses an estimated dividend payout of zero, as the Company has not paid dividends in the past and, at this time, does not expect to do so in the future. The following table summarizes stock option activity for the six months ended June 30, 2015: Weighted Average Exercise Price Shares Per Option Options outstanding, December 31, 2014 580,000 $ 1.58 Granted to employees and non-employee directors - - Exercised (445,000 ) - Canceled/expired/forfeited - - Options outstanding, June 30, 2015 135,000 1.48 Options exercisable, June 30, 2015 55,000 1.44 As of June 30, 2015, $30,000 of total unrecognized compensation cost related to stock options was expected to be recognized over a weighted average period of 1.25 years. </t>
  </si>
  <si>
    <t>Note 4 - Investments</t>
  </si>
  <si>
    <t>Investments in Debt and Marketable Equity Securities (and Certain Trading Assets) Disclosure [Text Block]</t>
  </si>
  <si>
    <t xml:space="preserve"> 4. Investments As of June 30, 2015 and December 31, 2014, investments totaled $1,495,000 and $2,840,000 respectively, which consisted of marketable securities. The following provides information regarding the Company’s marketable securities as of June 30, 2015 and December 31, 2014: June 30, December 31, 2015 2014 Cost basis $ 342,000 $ 327,000 Gains previously recognized on warrants 380,000 380,000 Gains included in accumulated other comprehensive income 773,000 2,133,000 Fair value $ 1,495,000 $ 2,840,000 No marketable securities were sold during the three and six months ended June 30, 2015. Marketable securities were sold during the year ended December 31, 2014, which resulted in $440,000 of proceeds and realized gains included in earnings of $379,000, $245,000 net of tax. The change in unrealized loss of $541,000 and unrealized gains of $563,000 for the three months ended June 30, 2015 and 2014, respectively in the statements of comprehensive income (loss) are presented net of tax for the quarters ended June 30, 2015 and 2014, respectively. The tax benefit on the unrealized loss was $285,000, and the tax expense on unrealized gains was $232,000 for the quarters ended June 30, 2015 and 2014, respectively. The change in unrealized loss of $869,000 and unrealized gains of $1,005,000 for the six months ended June 30, 2015 and 2014, respectively in the statements of comprehensive income (loss) are presented net of tax for the six months ended June 30, 2015 and 2014, respectively. The tax benefit on the unrealized loss was $490,000, and the tax expense on unrealized gains was $387,000 for the six months ended June 30, 2015 and 2014, respectively. The Company held warrants to purchase common stock in an entity that were exercisable for up to 167,500 shares of the entity. During 2014, all warrants were exercised. The following provides information regarding the Company’s investment in common stock warrants for the six months ended June 30, 2015 and 2014: For the Six Months Ended June 30, 2015 2014 Beginning balance $ - $ 350,000 Fair value change in common stock warrants - 30,000 Fair value of warrants exercised - (380,000 ) Ending balance $ - $ - </t>
  </si>
  <si>
    <t>Note 5 - Recent Accounting Pronouncements</t>
  </si>
  <si>
    <t>New Accounting Pronouncements and Changes in Accounting Principles [Text Block]</t>
  </si>
  <si>
    <t xml:space="preserve"> 5. Recent Accounting Pronouncements Accounting Standards Update (“ASU”) 2014-09, Revenue from Contracts with Customers Management periodically reviews new accounting standards that are issued. Management has not identified any other new standards that it believes merit further discussion.</t>
  </si>
  <si>
    <t>Note 6 - Inventories</t>
  </si>
  <si>
    <t>Inventory Disclosure [Text Block]</t>
  </si>
  <si>
    <t xml:space="preserve"> 6. Inventories As of June 30, 2015 and December 31, 2014, inventories consisted of the following: June 30, December 31, 2015 2014 Raw materials $ 7,760,000 $ 6,436,000 Work in process 5,147,000 4,834,000 Finished goods 6,311,000 5,274,000 $ 19,218,000 $ 16,544,000 </t>
  </si>
  <si>
    <t>Note 7 - Equity Investment in Unconsolidated Affiliate</t>
  </si>
  <si>
    <t>Equity Method Investments and Joint Ventures Disclosure [Text Block]</t>
  </si>
  <si>
    <t xml:space="preserve"> 7. Equity Investment in Unconsolidated Affiliate In 2005, Alpha ProTech Engineered Products, Inc. (a subsidiary of Alpha Pro Tech, Ltd.) entered into a joint venture with a manufacturer in India for the production of building products. Under the terms of the joint venture agreement, a private company, Harmony Plastics Private Limited (“Harmony”), was created with ownership interests of 41.66% by Alpha ProTech Engineered Products, Inc. and 58.34% by Maple Industries and Associates. Alpha ProTech Engineered Products, Inc. contributed $508,000 for its equity position, and Maple Industries and Associates contributed $708,000 for its equity position.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facilities in India (three owned and one rented), consisting of: (1) a 102,000 square foot building for manufacturing housewrap and synthetic roof underlayment; (2) a 71,500 square foot building for manufacturing coated material and sewing proprietary disposable protective apparel; (3) a 16,000 square foot facility for sewing proprietary disposable protective apparel; and (4) a 12,000 square foot rented facility for coating material. All additions have been financed by Harmony with no guarantees from the Company or its subsidiaries. The Company assesses whether or not related entities are variable interest entities (“VIEs”). For those related entities that qualify as VIEs, the Company determines whether or not it is the primary beneficiary of the VIE, and, if so, the Company will consolidate the VIE. The Company has determined that Harmony is not a VIE and is, therefore, considered to be an unconsolidated affiliate. The Company records its investment in Harmony as “equity investment in unconsolidated affiliate” in the accompanying condensed consolidated balance sheets. The Company records its equity interest in Harmony’s results of operations as “equity in income of unconsolidated affiliate” in the accompanying condensed consolidated statements of income. The Company periodically reviews its investment in Harmony for impairment. Management has determined that no impairment was required as of June 30, 2015. For the three months ended June 30, 2015 and 2014, Alpha Pro Tech purchased $5,420,000 and $4,210,000 of inventories, respectively, from Harmony. For the six months ended June 30, 2015 and 2014, Alpha Pro Tech purchased $8,477,000 and $8,468,000 of inventories, respectively, from Harmony. For the three months ended June 30, 2015 and 2014, the Company recorded equity in income of unconsolidated affiliate of $117,000 and $84,000, respectively, related to Harmony. For the six months ended June 30, 2015 and 2014, the Company recorded equity in income of unconsolidated affiliate of $215,000 and $195,000, respectively, related to Harmony. As of June 30, 2015, the Company’s investment in Harmony was $3,223,000, which consisted of its original $1,450,000 investment and cumulative equity in income of unconsolidated affiliate of $2,792,000, less $942,000 in repayments of the advance and $77,000 in dividends.</t>
  </si>
  <si>
    <t>Note 8 - Accrued Liabilities</t>
  </si>
  <si>
    <t>Accounts Payable and Accrued Liabilities Disclosure [Text Block]</t>
  </si>
  <si>
    <t xml:space="preserve"> 8. Accrued Liabilities As of June 30, 2015 and December 31, 2014, accrued liabilities consisted of the following: June 30, December 31, 2015 2014 Payroll expenses $ 170,000 $ 192,000 Bonuses payable 165,000 809,000 Uncertain tax position liability 194,000 194,000 $ 529,000 $ 1,195,000 </t>
  </si>
  <si>
    <t>Note 9 - Basic and Diluted Earnings Per Common Share</t>
  </si>
  <si>
    <t>Earnings Per Share [Text Block]</t>
  </si>
  <si>
    <t xml:space="preserve"> 9. Basic and Diluted Earnings Per Common Share The following table provides a reconciliation of both net income and the number of shares used in the computation of “basic” earnings per common share (“EPS”), which utilizes the weighted average number of common shares outstanding without regard to dilutive shares, and “diluted” EPS, which includes all such dilutive shares, for the three and six months ended June 30, 2015 and 2014. For the Three Months Ended For the Six Months Ended June 30, June 30, 2015 2014 2015 2014 Net income (numerator) $ 288,000 $ 895,000 $ 436,000 $ 1,164,000 Shares (denominator): Basic weighted average common shares outstanding 18,208,947 18,321,432 18,254,188 18,594,118 Add: dilutive effect of common stock options 99,859 276,034 134,040 247,900 Diluted weighted average common shares outstanding 18,308,806 18,597,466 18,388,228 18,842,018 Earnings per common share: Basic $ 0.02 $ 0.05 $ 0.02 $ 0.06 Diluted $ 0.02 $ 0.05 $ 0.02 $ 0.06 </t>
  </si>
  <si>
    <t>Note 10 - Activity of Business Segments</t>
  </si>
  <si>
    <t>Segment Reporting Disclosure [Text Block]</t>
  </si>
  <si>
    <t xml:space="preserve"> 10. Activity of Business Segments The Company operates through three business segments: Building Supply Disposable Protective Apparel Infection Control Segment data excludes charges allocated to the principal executive office and other unallocated expenses and income tax. The Company evaluates the performance of its segments and allocates resources to them based primarily on net sales. The following table presents consolidated net sales for each segment for the three and six months ended June 30, 2015 and 2014: For the Three Months Ended For the Six Months Ended June 30, June 30, 2015 2014 2015 2014 Building Supply $ 7,073,000 $ 7,414,000 $ 12,884,000 $ 12,935,000 Disposable Protective Apparel 3,837,000 3,792,000 7,485,000 7,156,000 Infection Control 1,185,000 1,046,000 2,380,000 2,117,000 Consolidated net sales $ 12,095,000 $ 12,252,000 $ 22,749,000 $ 22,208,000 The following table presents the reconciliation of consolidated segment income to consolidated net income for the three and six months ended June 30, 2015 and 2014: For the Three Months Ended For the Six Months Ended June 30, June 30, 2015 2014 2015 2014 Building Supply $ 982,000 $ 1,394,000 $ 1,635,000 $ 2,144,000 Disposable Protective Apparel 207,000 524,000 538,000 766,000 Infection Control 393,000 335,000 780,000 655,000 Total segment income 1,582,000 2,253,000 2,953,000 3,565,000 Unallocated corporate overhead expenses 1,205,000 1,129,000 2,400,000 2,277,000 Provision for income taxes 89,000 447,000 117,000 533,000 Gain on sale of marketable securities and investment in common stock warrants - 218,000 - 409,000 Consolidated net income $ 288,000 $ 895,000 $ 436,000 $ 1,164,000 The following table presents the consolidated net property and equipment, goodwill and definite-lived intangible assets (“consolidated assets”) by segment as of June 30, 2015 and December 31, 2014: June 30, December 31, 2015 2014 Building Supply $ 2,532,000 $ 2,613,000 Disposable Protective Apparel 420,000 450,000 Infection Control 264,000 368,000 Total segment assets 3,216,000 3,431,000 Unallocated corporate assets 10,000 10,000 Total consolidated assets $ 3,226,000 $ 3,441,000 </t>
  </si>
  <si>
    <t>Note 11 - Employment Agreements</t>
  </si>
  <si>
    <t>Employment Agreements [Text Block]</t>
  </si>
  <si>
    <t xml:space="preserve"> 11. Employment Agreements During the three months ended June 30, 2015, the Company signed five-year employment agreements with two of its executive officers, which automatically renew on the agreements’ anniversary date each year. The agreements provide that if the officers terminate employment without cause, as defined in the agreements, the officers are entitled to receive certain severance payments. If termination occurs due to retirement, the officers enter into a four-year consulting arrangement with the Company at a specified percentage of the officers’ then current salaries. Upon death or disability, the Company will also make certain payments to the executive or the executive’s estate or beneficiary, as applicable. No amounts under the agreements have been accrued as none of the service and payment conditions have been met.</t>
  </si>
  <si>
    <t>Note 12 - Subsequent Events</t>
  </si>
  <si>
    <t>Subsequent Events [Text Block]</t>
  </si>
  <si>
    <t xml:space="preserve"> 1 2 . Subsequent Events The Company has reviewed and evaluated whether subsequent events have occurred from the condensed consolidated balance sheet date of June 30, 2015 through the filing date of this Quarterly Report on Form 10-Q that would require accounting or disclosure and has concluded that there are none. </t>
  </si>
  <si>
    <t>Note 3 - Stock-Based Compensation (Tables)</t>
  </si>
  <si>
    <t>Notes Tables</t>
  </si>
  <si>
    <t>Schedule of Share-based Compensation, Stock Options, Activity [Table Text Block]</t>
  </si>
  <si>
    <t xml:space="preserve"> Weighted Average Exercise Price Shares Per Option Options outstanding, December 31, 2014 580,000 $ 1.58 Granted to employees and non-employee directors - - Exercised (445,000 ) - Canceled/expired/forfeited - - Options outstanding, June 30, 2015 135,000 1.48 Options exercisable, June 30, 2015 55,000 1.44 </t>
  </si>
  <si>
    <t>Note 4 - Investments (Tables)</t>
  </si>
  <si>
    <t>Schedule of Available-for-sale Securities Reconciliation [Table Text Block]</t>
  </si>
  <si>
    <t xml:space="preserve"> June 30, December 31, 2015 2014 Cost basis $ 342,000 $ 327,000 Gains previously recognized on warrants 380,000 380,000 Gains included in accumulated other comprehensive income 773,000 2,133,000 Fair value $ 1,495,000 $ 2,840,000 </t>
  </si>
  <si>
    <t>Schedule of Stockholders' Equity Note, Warrants or Rights [Table Text Block]</t>
  </si>
  <si>
    <t xml:space="preserve"> For the Six Months Ended June 30, 2015 2014 Beginning balance $ - $ 350,000 Fair value change in common stock warrants - 30,000 Fair value of warrants exercised - (380,000 ) Ending balance $ - $ - </t>
  </si>
  <si>
    <t>Note 6 - Inventories (Tables)</t>
  </si>
  <si>
    <t>Schedule of Inventory, Current [Table Text Block]</t>
  </si>
  <si>
    <t xml:space="preserve"> June 30, December 31, 2015 2014 Raw materials $ 7,760,000 $ 6,436,000 Work in process 5,147,000 4,834,000 Finished goods 6,311,000 5,274,000 $ 19,218,000 $ 16,544,000 </t>
  </si>
  <si>
    <t>Note 8 - Accrued Liabilities (Tables)</t>
  </si>
  <si>
    <t>Schedule of Accrued Liabilities [Table Text Block]</t>
  </si>
  <si>
    <t xml:space="preserve"> June 30, December 31, 2015 2014 Payroll expenses $ 170,000 $ 192,000 Bonuses payable 165,000 809,000 Uncertain tax position liability 194,000 194,000 $ 529,000 $ 1,195,000 </t>
  </si>
  <si>
    <t>Note 9 - Basic and Diluted Earnings Per Common Share (Tables)</t>
  </si>
  <si>
    <t>Schedule of Earnings Per Share, Basic and Diluted [Table Text Block]</t>
  </si>
  <si>
    <t xml:space="preserve"> For the Three Months Ended For the Six Months Ended June 30, June 30, 2015 2014 2015 2014 Net income (numerator) $ 288,000 $ 895,000 $ 436,000 $ 1,164,000 Shares (denominator): Basic weighted average common shares outstanding 18,208,947 18,321,432 18,254,188 18,594,118 Add: dilutive effect of common stock options 99,859 276,034 134,040 247,900 Diluted weighted average common shares outstanding 18,308,806 18,597,466 18,388,228 18,842,018 Earnings per common share: Basic $ 0.02 $ 0.05 $ 0.02 $ 0.06 Diluted $ 0.02 $ 0.05 $ 0.02 $ 0.06 </t>
  </si>
  <si>
    <t>Note 10 - Activity of Business Segments (Tables)</t>
  </si>
  <si>
    <t>Schedule of Segment Reporting Information, by Segment [Table Text Block]</t>
  </si>
  <si>
    <t xml:space="preserve"> For the Three Months Ended For the Six Months Ended June 30, June 30, 2015 2014 2015 2014 Building Supply $ 7,073,000 $ 7,414,000 $ 12,884,000 $ 12,935,000 Disposable Protective Apparel 3,837,000 3,792,000 7,485,000 7,156,000 Infection Control 1,185,000 1,046,000 2,380,000 2,117,000 Consolidated net sales $ 12,095,000 $ 12,252,000 $ 22,749,000 $ 22,208,000 </t>
  </si>
  <si>
    <t>Reconciliation of Revenue from Segments to Consolidated [Table Text Block]</t>
  </si>
  <si>
    <t xml:space="preserve"> For the Three Months Ended For the Six Months Ended June 30, June 30, 2015 2014 2015 2014 Building Supply $ 982,000 $ 1,394,000 $ 1,635,000 $ 2,144,000 Disposable Protective Apparel 207,000 524,000 538,000 766,000 Infection Control 393,000 335,000 780,000 655,000 Total segment income 1,582,000 2,253,000 2,953,000 3,565,000 Unallocated corporate overhead expenses 1,205,000 1,129,000 2,400,000 2,277,000 Provision for income taxes 89,000 447,000 117,000 533,000 Gain on sale of marketable securities and investment in common stock warrants - 218,000 - 409,000 Consolidated net income $ 288,000 $ 895,000 $ 436,000 $ 1,164,000 </t>
  </si>
  <si>
    <t>Reconciliation of Assets from Segment to Consolidated [Table Text Block]</t>
  </si>
  <si>
    <t xml:space="preserve"> June 30, December 31, 2015 2014 Building Supply $ 2,532,000 $ 2,613,000 Disposable Protective Apparel 420,000 450,000 Infection Control 264,000 368,000 Total segment assets 3,216,000 3,431,000 Unallocated corporate assets 10,000 10,000 Total consolidated assets $ 3,226,000 $ 3,441,000 </t>
  </si>
  <si>
    <t>Note 3 - Stock-Based Compensation (Details Textual) - USD ($)</t>
  </si>
  <si>
    <t>Share-based Compensation Arrangement by Share-based Payment Award, Options, Grants in Period, Gross</t>
  </si>
  <si>
    <t>Allocated Share-based Compensation Expense</t>
  </si>
  <si>
    <t>Share-based Compensation Arrangement by Share-based Payment Award, Options, Outstanding, Number</t>
  </si>
  <si>
    <t>Share-based Compensation Arrangement by Share-based Payment Award, Fair Value Assumptions, Expected Dividend Rate</t>
  </si>
  <si>
    <t>0.00%</t>
  </si>
  <si>
    <t>Employee Service Share-based Compensation, Nonvested Awards, Compensation Cost Not yet Recognized</t>
  </si>
  <si>
    <t>Employee Service Share-based Compensation, Nonvested Awards, Compensation Cost Not yet Recognized, Period for Recognition</t>
  </si>
  <si>
    <t>1 year 91 days</t>
  </si>
  <si>
    <t>Note 3 - Stock-Based Compensation - Stock Option Activity (Details) - Jun. 30, 2015 - $ / shares</t>
  </si>
  <si>
    <t>Options outstanding (in shares)</t>
  </si>
  <si>
    <t>Options outstanding (in dollars per share)</t>
  </si>
  <si>
    <t>Exercised (in shares)</t>
  </si>
  <si>
    <t>Options exercisable, June 30, 2015 (in shares)</t>
  </si>
  <si>
    <t>Options exercisable, June 30, 2015 (in dollars per share)</t>
  </si>
  <si>
    <t>Note 4 - Investments (Details Textual) - USD ($)</t>
  </si>
  <si>
    <t>12 Months Ended</t>
  </si>
  <si>
    <t>Proceeds from Sale and Maturity of Marketable Securities</t>
  </si>
  <si>
    <t>Available-for-sale Securities, Current</t>
  </si>
  <si>
    <t>Marketable Securities, Realized Gain (Loss)</t>
  </si>
  <si>
    <t>Marketable Securities Realized Gain (Loss), Net of Tax</t>
  </si>
  <si>
    <t>Marketable Securities, Unrealized Gain (Loss)</t>
  </si>
  <si>
    <t>Other Comprehensive Income (Loss), Unrealized Holding Gain (Loss) on Securities Arising During Period, Tax</t>
  </si>
  <si>
    <t>Class of Warrant or Right, Number of Securities Called by Warrants or Rights</t>
  </si>
  <si>
    <t>Note 4 - Investments - Available-for-Sale Marketable Securities (Details) - USD ($)</t>
  </si>
  <si>
    <t>Marketable Securities [Member]</t>
  </si>
  <si>
    <t>Cost basis</t>
  </si>
  <si>
    <t>Gains previously recognized on warrants</t>
  </si>
  <si>
    <t>Gains included in accumulated other comprehensive income</t>
  </si>
  <si>
    <t>Note 4 - Investments - Investment in Common Stock Warrants (Details) - USD ($)</t>
  </si>
  <si>
    <t>Warrant [Member]</t>
  </si>
  <si>
    <t>Beginning balance</t>
  </si>
  <si>
    <t>Fair value of warrants exercised</t>
  </si>
  <si>
    <t>Ending balance</t>
  </si>
  <si>
    <t>Note 6 - Inventories (Details) - USD ($)</t>
  </si>
  <si>
    <t>Raw materials</t>
  </si>
  <si>
    <t>Work in process</t>
  </si>
  <si>
    <t>Finished goods</t>
  </si>
  <si>
    <t>Note 7 - Equity Investment in Unconsolidated Affiliate (Details Textual) - USD ($)</t>
  </si>
  <si>
    <t>114 Months Ended</t>
  </si>
  <si>
    <t>Dec. 31, 2005</t>
  </si>
  <si>
    <t>Harmony [Member] | Alpha Pro Tech Engineered Products [Member]</t>
  </si>
  <si>
    <t>Equity Method Investment, Ownership Percentage</t>
  </si>
  <si>
    <t>41.66%</t>
  </si>
  <si>
    <t>Equity Method Investment, Aggregate Cost</t>
  </si>
  <si>
    <t>Harmony [Member] | Maple Industries and Associates [Member]</t>
  </si>
  <si>
    <t>58.34%</t>
  </si>
  <si>
    <t>Harmony [Member]</t>
  </si>
  <si>
    <t>Equity Method Investment, Other than Temporary Impairment</t>
  </si>
  <si>
    <t>Equity Method Investments</t>
  </si>
  <si>
    <t>Cumulative Equity In Income Of Unconsolidated Affiliate</t>
  </si>
  <si>
    <t>Proceeds from Equity Method Investment, Dividends or Distributions, Return of Capital</t>
  </si>
  <si>
    <t>Proceeds from Equity Method Investment, Dividends or Distributions</t>
  </si>
  <si>
    <t>Expense To Acquire Inventory</t>
  </si>
  <si>
    <t>Income (Loss) from Equity Method Investments</t>
  </si>
  <si>
    <t>Note 8 - Accrued Liabilities - Accrued Liabilities (Details) - USD ($)</t>
  </si>
  <si>
    <t>Payroll expenses</t>
  </si>
  <si>
    <t>Bonuses payable</t>
  </si>
  <si>
    <t>Uncertain tax position liability</t>
  </si>
  <si>
    <t>Note 9 - Basic and Diluted Earnings Per Common Share - Reconciliation of Net Income and Number of Shares Used in Computations of Basic and Diluted EPS (Details) - USD ($)</t>
  </si>
  <si>
    <t>Net income (numerator)</t>
  </si>
  <si>
    <t>Shares (denominator):</t>
  </si>
  <si>
    <t>Add: dilutive effect of common stock options (in shares)</t>
  </si>
  <si>
    <t>Earnings per common share:</t>
  </si>
  <si>
    <t>Basic (in dollars per share)</t>
  </si>
  <si>
    <t>Diluted (in dollars per share)</t>
  </si>
  <si>
    <t>Note 10 - Activity of Business Segments (Details Textual)</t>
  </si>
  <si>
    <t>Number of Operating Segments</t>
  </si>
  <si>
    <t>Note 10 - Activity of Business Segments - Consolidated Net Sales (Details) - USD ($)</t>
  </si>
  <si>
    <t>Building Supply [Member] | Operating Segments [Member]</t>
  </si>
  <si>
    <t>Consolidated net sales</t>
  </si>
  <si>
    <t>Disposable Protective Apparel [Member] | Operating Segments [Member]</t>
  </si>
  <si>
    <t>Infection Control [Member] | Operating Segments [Member]</t>
  </si>
  <si>
    <t>Note 10 - Activity of Business Segments - Reconciliation of Total Segment Income to Total Consolidated Net Income (Details) - USD ($)</t>
  </si>
  <si>
    <t>Operating Segments [Member]</t>
  </si>
  <si>
    <t>Corporate, Non-Segment [Member]</t>
  </si>
  <si>
    <t>Note 10 - Activity of Business Segments - Consolidated Net Property and Equipment, Goodwill and Intangible Assets (Details) - USD ($)</t>
  </si>
  <si>
    <t>Consolidated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t="s" r="A1">
        <v>0</v>
      </c>
      <c s="2" t="s" r="B1">
        <v>1</v>
      </c>
    </row>
    <row r="2" spans="1:3">
      <c s="2" t="s" r="B2">
        <v>2</v>
      </c>
      <c s="2" t="s" r="C2">
        <v>3</v>
      </c>
    </row>
    <row r="3" spans="1:3">
      <c s="3" t="s" r="A3">
        <v>4</v>
      </c>
      <c s="3" t="s" r="B3">
        <v>5</v>
      </c>
    </row>
    <row r="4" spans="1:3">
      <c s="3" t="s" r="A4">
        <v>6</v>
      </c>
      <c s="4" t="n" r="B4">
        <v>884269</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4</v>
      </c>
    </row>
    <row r="10" spans="1:3">
      <c s="3" t="s" r="A10">
        <v>16</v>
      </c>
      <c s="4" t="n" r="C10">
        <v>18384454</v>
      </c>
    </row>
    <row r="11" spans="1:3">
      <c s="3" t="s" r="A11">
        <v>17</v>
      </c>
      <c s="3" t="s" r="B11">
        <v>18</v>
      </c>
    </row>
    <row r="12" spans="1:3">
      <c s="3" t="s" r="A12">
        <v>19</v>
      </c>
      <c s="3" t="s" r="B12">
        <v>20</v>
      </c>
    </row>
    <row r="13" spans="1:3">
      <c s="3" t="s" r="A13">
        <v>21</v>
      </c>
      <c s="4" t="n" r="B13">
        <v>2015</v>
      </c>
    </row>
    <row r="14" spans="1:3">
      <c s="3" t="s" r="A14">
        <v>22</v>
      </c>
      <c s="5" t="s" r="B14">
        <v>23</v>
      </c>
    </row>
    <row r="15" spans="1:3">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37</v>
      </c>
      <c s="2" t="s" r="B1">
        <v>1</v>
      </c>
    </row>
    <row r="2" spans="1:2">
      <c s="2" t="s" r="B2">
        <v>2</v>
      </c>
    </row>
    <row r="3" spans="1:2">
      <c s="6" t="s" r="A3">
        <v>131</v>
      </c>
    </row>
    <row r="4" spans="1:2">
      <c s="3" t="s" r="A4">
        <v>138</v>
      </c>
      <c s="3"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0</v>
      </c>
      <c s="2" t="s" r="B1">
        <v>1</v>
      </c>
    </row>
    <row r="2" spans="1:2">
      <c s="2" t="s" r="B2">
        <v>2</v>
      </c>
    </row>
    <row r="3" spans="1:2">
      <c s="6" t="s" r="A3">
        <v>131</v>
      </c>
    </row>
    <row r="4" spans="1:2">
      <c s="3" t="s" r="A4">
        <v>141</v>
      </c>
      <c s="3"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3</v>
      </c>
      <c s="2" t="s" r="B1">
        <v>1</v>
      </c>
    </row>
    <row r="2" spans="1:2">
      <c s="2" t="s" r="B2">
        <v>2</v>
      </c>
    </row>
    <row r="3" spans="1:2">
      <c s="6" t="s" r="A3">
        <v>131</v>
      </c>
    </row>
    <row r="4" spans="1:2">
      <c s="3" t="s" r="A4">
        <v>144</v>
      </c>
      <c s="3"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6</v>
      </c>
      <c s="2" t="s" r="B1">
        <v>1</v>
      </c>
    </row>
    <row r="2" spans="1:2">
      <c s="2" t="s" r="B2">
        <v>2</v>
      </c>
    </row>
    <row r="3" spans="1:2">
      <c s="6" t="s" r="A3">
        <v>131</v>
      </c>
    </row>
    <row r="4" spans="1:2">
      <c s="3" t="s" r="A4">
        <v>147</v>
      </c>
      <c s="3"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49</v>
      </c>
      <c s="2" t="s" r="B1">
        <v>1</v>
      </c>
    </row>
    <row r="2" spans="1:2">
      <c s="2" t="s" r="B2">
        <v>2</v>
      </c>
    </row>
    <row r="3" spans="1:2">
      <c s="6" t="s" r="A3">
        <v>131</v>
      </c>
    </row>
    <row r="4" spans="1:2">
      <c s="3" t="s" r="A4">
        <v>150</v>
      </c>
      <c s="3"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52</v>
      </c>
      <c s="2" t="s" r="B1">
        <v>1</v>
      </c>
    </row>
    <row r="2" spans="1:2">
      <c s="2" t="s" r="B2">
        <v>2</v>
      </c>
    </row>
    <row r="3" spans="1:2">
      <c s="6" t="s" r="A3">
        <v>131</v>
      </c>
    </row>
    <row r="4" spans="1:2">
      <c s="3" t="s" r="A4">
        <v>153</v>
      </c>
      <c s="3"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55</v>
      </c>
      <c s="2" t="s" r="B1">
        <v>1</v>
      </c>
    </row>
    <row r="2" spans="1:2">
      <c s="2" t="s" r="B2">
        <v>2</v>
      </c>
    </row>
    <row r="3" spans="1:2">
      <c s="6" t="s" r="A3">
        <v>131</v>
      </c>
    </row>
    <row r="4" spans="1:2">
      <c s="3" t="s" r="A4">
        <v>156</v>
      </c>
      <c s="3"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58</v>
      </c>
      <c s="2" t="s" r="B1">
        <v>1</v>
      </c>
    </row>
    <row r="2" spans="1:2">
      <c s="2" t="s" r="B2">
        <v>2</v>
      </c>
    </row>
    <row r="3" spans="1:2">
      <c s="6" t="s" r="A3">
        <v>131</v>
      </c>
    </row>
    <row r="4" spans="1:2">
      <c s="3" t="s" r="A4">
        <v>159</v>
      </c>
      <c s="3"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61</v>
      </c>
      <c s="2" t="s" r="B1">
        <v>1</v>
      </c>
    </row>
    <row r="2" spans="1:2">
      <c s="2" t="s" r="B2">
        <v>2</v>
      </c>
    </row>
    <row r="3" spans="1:2">
      <c s="6" t="s" r="A3">
        <v>131</v>
      </c>
    </row>
    <row r="4" spans="1:2">
      <c s="3" t="s" r="A4">
        <v>162</v>
      </c>
      <c s="3"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64</v>
      </c>
      <c s="2" t="s" r="B1">
        <v>1</v>
      </c>
    </row>
    <row r="2" spans="1:2">
      <c s="2" t="s" r="B2">
        <v>2</v>
      </c>
    </row>
    <row r="3" spans="1:2">
      <c s="6" t="s" r="A3">
        <v>131</v>
      </c>
    </row>
    <row r="4" spans="1:2">
      <c s="3" t="s" r="A4">
        <v>165</v>
      </c>
      <c s="3" t="s"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26</v>
      </c>
      <c s="2" t="s" r="B1">
        <v>2</v>
      </c>
      <c s="2" t="s" r="C1">
        <v>27</v>
      </c>
    </row>
    <row r="2" spans="1:4">
      <c s="6" t="s" r="A2">
        <v>28</v>
      </c>
    </row>
    <row r="3" spans="1:4">
      <c s="3" t="s" r="A3">
        <v>29</v>
      </c>
      <c s="7" t="n" r="B3">
        <v>3914000</v>
      </c>
      <c s="7" t="n" r="C3">
        <v>5495000</v>
      </c>
      <c s="3" t="s" r="D3">
        <v>30</v>
      </c>
    </row>
    <row r="4" spans="1:4">
      <c s="3" t="s" r="A4">
        <v>31</v>
      </c>
      <c s="4" t="n" r="B4">
        <v>1495000</v>
      </c>
      <c s="4" t="n" r="C4">
        <v>2840000</v>
      </c>
      <c s="3" t="s" r="D4">
        <v>30</v>
      </c>
    </row>
    <row r="5" spans="1:4">
      <c s="3" t="s" r="A5">
        <v>32</v>
      </c>
      <c s="4" t="n" r="B5">
        <v>5771000</v>
      </c>
      <c s="4" t="n" r="C5">
        <v>5333000</v>
      </c>
      <c s="3" t="s" r="D5">
        <v>30</v>
      </c>
    </row>
    <row r="6" spans="1:4">
      <c s="3" t="s" r="A6">
        <v>33</v>
      </c>
      <c s="4" t="n" r="B6">
        <v>84000</v>
      </c>
      <c s="4" t="n" r="C6">
        <v>333000</v>
      </c>
      <c s="3" t="s" r="D6">
        <v>30</v>
      </c>
    </row>
    <row r="7" spans="1:4">
      <c s="3" t="s" r="A7">
        <v>34</v>
      </c>
      <c s="4" t="n" r="B7">
        <v>19218000</v>
      </c>
      <c s="4" t="n" r="C7">
        <v>16544000</v>
      </c>
      <c s="3" t="s" r="D7">
        <v>30</v>
      </c>
    </row>
    <row r="8" spans="1:4">
      <c s="3" t="s" r="A8">
        <v>35</v>
      </c>
      <c s="4" t="n" r="B8">
        <v>2805000</v>
      </c>
      <c s="4" t="n" r="C8">
        <v>4472000</v>
      </c>
      <c s="3" t="s" r="D8">
        <v>30</v>
      </c>
    </row>
    <row r="9" spans="1:4">
      <c s="3" t="s" r="A9">
        <v>36</v>
      </c>
      <c s="4" t="n" r="B9">
        <v>486000</v>
      </c>
      <c s="4" t="n" r="C9">
        <v>486000</v>
      </c>
      <c s="3" t="s" r="D9">
        <v>30</v>
      </c>
    </row>
    <row r="10" spans="1:4">
      <c s="3" t="s" r="A10">
        <v>37</v>
      </c>
      <c s="4" t="n" r="B10">
        <v>33773000</v>
      </c>
      <c s="4" t="n" r="C10">
        <v>35503000</v>
      </c>
      <c s="3" t="s" r="D10">
        <v>30</v>
      </c>
    </row>
    <row r="11" spans="1:4">
      <c s="3" t="s" r="A11">
        <v>38</v>
      </c>
      <c s="4" t="n" r="B11">
        <v>3111000</v>
      </c>
      <c s="4" t="n" r="C11">
        <v>3315000</v>
      </c>
      <c s="3" t="s" r="D11">
        <v>30</v>
      </c>
    </row>
    <row r="12" spans="1:4">
      <c s="3" t="s" r="A12">
        <v>39</v>
      </c>
      <c s="4" t="n" r="B12">
        <v>55000</v>
      </c>
      <c s="4" t="n" r="C12">
        <v>55000</v>
      </c>
      <c s="3" t="s" r="D12">
        <v>30</v>
      </c>
    </row>
    <row r="13" spans="1:4">
      <c s="3" t="s" r="A13">
        <v>40</v>
      </c>
      <c s="4" t="n" r="B13">
        <v>60000</v>
      </c>
      <c s="4" t="n" r="C13">
        <v>71000</v>
      </c>
      <c s="3" t="s" r="D13">
        <v>30</v>
      </c>
    </row>
    <row r="14" spans="1:4">
      <c s="3" t="s" r="A14">
        <v>41</v>
      </c>
      <c s="4" t="n" r="B14">
        <v>3223000</v>
      </c>
      <c s="4" t="n" r="C14">
        <v>3008000</v>
      </c>
    </row>
    <row r="15" spans="1:4">
      <c s="3" t="s" r="A15">
        <v>42</v>
      </c>
      <c s="4" t="n" r="B15">
        <v>40222000</v>
      </c>
      <c s="4" t="n" r="C15">
        <v>41952000</v>
      </c>
      <c s="3" t="s" r="D15">
        <v>30</v>
      </c>
    </row>
    <row r="16" spans="1:4">
      <c s="6" t="s" r="A16">
        <v>43</v>
      </c>
    </row>
    <row r="17" spans="1:4">
      <c s="3" t="s" r="A17">
        <v>44</v>
      </c>
      <c s="4" t="n" r="B17">
        <v>1198000</v>
      </c>
      <c s="4" t="n" r="C17">
        <v>1099000</v>
      </c>
      <c s="3" t="s" r="D17">
        <v>30</v>
      </c>
    </row>
    <row r="18" spans="1:4">
      <c s="3" t="s" r="A18">
        <v>45</v>
      </c>
      <c s="4" t="n" r="B18">
        <v>529000</v>
      </c>
      <c s="4" t="n" r="C18">
        <v>1195000</v>
      </c>
      <c s="3" t="s" r="D18">
        <v>30</v>
      </c>
    </row>
    <row r="19" spans="1:4">
      <c s="3" t="s" r="A19">
        <v>46</v>
      </c>
      <c s="4" t="n" r="B19">
        <v>1727000</v>
      </c>
      <c s="4" t="n" r="C19">
        <v>2294000</v>
      </c>
      <c s="3" t="s" r="D19">
        <v>30</v>
      </c>
    </row>
    <row r="20" spans="1:4">
      <c s="3" t="s" r="A20">
        <v>47</v>
      </c>
      <c s="4" t="n" r="B20">
        <v>1261000</v>
      </c>
      <c s="4" t="n" r="C20">
        <v>1752000</v>
      </c>
      <c s="3" t="s" r="D20">
        <v>30</v>
      </c>
    </row>
    <row r="21" spans="1:4">
      <c s="3" t="s" r="A21">
        <v>48</v>
      </c>
      <c s="7" t="n" r="B21">
        <v>2988000</v>
      </c>
      <c s="7" t="n" r="C21">
        <v>4046000</v>
      </c>
      <c s="3" t="s" r="D21">
        <v>30</v>
      </c>
    </row>
    <row r="22" spans="1:4">
      <c s="3" t="s" r="A22">
        <v>49</v>
      </c>
    </row>
    <row r="23" spans="1:4">
      <c s="6" t="s" r="A23">
        <v>50</v>
      </c>
    </row>
    <row r="24" spans="1:4">
      <c s="3" t="s" r="A24">
        <v>51</v>
      </c>
      <c s="7" t="n" r="B24">
        <v>184000</v>
      </c>
      <c s="7" t="n" r="C24">
        <v>183000</v>
      </c>
      <c s="3" t="s" r="D24">
        <v>30</v>
      </c>
    </row>
    <row r="25" spans="1:4">
      <c s="3" t="s" r="A25">
        <v>52</v>
      </c>
      <c s="4" t="n" r="B25">
        <v>17593000</v>
      </c>
      <c s="4" t="n" r="C25">
        <v>17833000</v>
      </c>
      <c s="3" t="s" r="D25">
        <v>30</v>
      </c>
    </row>
    <row r="26" spans="1:4">
      <c s="3" t="s" r="A26">
        <v>53</v>
      </c>
      <c s="4" t="n" r="B26">
        <v>506000</v>
      </c>
      <c s="4" t="n" r="C26">
        <v>1375000</v>
      </c>
      <c s="3" t="s" r="D26">
        <v>30</v>
      </c>
    </row>
    <row r="27" spans="1:4">
      <c s="3" t="s" r="A27">
        <v>54</v>
      </c>
      <c s="4" t="n" r="B27">
        <v>18951000</v>
      </c>
      <c s="4" t="n" r="C27">
        <v>18515000</v>
      </c>
      <c s="3" t="s" r="D27">
        <v>30</v>
      </c>
    </row>
    <row r="28" spans="1:4">
      <c s="3" t="s" r="A28">
        <v>55</v>
      </c>
      <c s="4" t="n" r="B28">
        <v>37234000</v>
      </c>
      <c s="4" t="n" r="C28">
        <v>37906000</v>
      </c>
      <c s="3" t="s" r="D28">
        <v>30</v>
      </c>
    </row>
    <row r="29" spans="1:4">
      <c s="3" t="s" r="A29">
        <v>56</v>
      </c>
      <c s="7" t="n" r="B29">
        <v>40222000</v>
      </c>
      <c s="7" t="n" r="C29">
        <v>41952000</v>
      </c>
      <c s="3" t="s" r="D29">
        <v>30</v>
      </c>
    </row>
    <row r="30" spans="1:4">
      <c t="n" r="A30"/>
    </row>
    <row r="31" spans="1:4">
      <c s="3" t="s" r="A31">
        <v>30</v>
      </c>
      <c s="3" t="s" r="B31">
        <v>57</v>
      </c>
    </row>
  </sheetData>
  <mergeCells count="3">
    <mergeCell ref="C1:D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7</v>
      </c>
      <c s="2" t="s" r="B1">
        <v>1</v>
      </c>
    </row>
    <row r="2" spans="1:2">
      <c s="2" t="s" r="B2">
        <v>2</v>
      </c>
    </row>
    <row r="3" spans="1:2">
      <c s="6" t="s" r="A3">
        <v>168</v>
      </c>
    </row>
    <row r="4" spans="1:2">
      <c s="3" t="s" r="A4">
        <v>169</v>
      </c>
      <c s="3" t="s"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t="s" r="A1">
        <v>171</v>
      </c>
      <c s="2" t="s" r="B1">
        <v>1</v>
      </c>
    </row>
    <row r="2" spans="1:2">
      <c s="2" t="s" r="B2">
        <v>2</v>
      </c>
    </row>
    <row r="3" spans="1:2">
      <c s="6" t="s" r="A3">
        <v>168</v>
      </c>
    </row>
    <row r="4" spans="1:2">
      <c s="3" t="s" r="A4">
        <v>172</v>
      </c>
      <c s="3" t="s" r="B4">
        <v>173</v>
      </c>
    </row>
    <row r="5" spans="1:2">
      <c s="3" t="s" r="A5">
        <v>174</v>
      </c>
      <c s="3" t="s"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76</v>
      </c>
      <c s="2" t="s" r="B1">
        <v>1</v>
      </c>
    </row>
    <row r="2" spans="1:2">
      <c s="2" t="s" r="B2">
        <v>2</v>
      </c>
    </row>
    <row r="3" spans="1:2">
      <c s="6" t="s" r="A3">
        <v>168</v>
      </c>
    </row>
    <row r="4" spans="1:2">
      <c s="3" t="s" r="A4">
        <v>177</v>
      </c>
      <c s="3" t="s"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79</v>
      </c>
      <c s="2" t="s" r="B1">
        <v>1</v>
      </c>
    </row>
    <row r="2" spans="1:2">
      <c s="2" t="s" r="B2">
        <v>2</v>
      </c>
    </row>
    <row r="3" spans="1:2">
      <c s="6" t="s" r="A3">
        <v>168</v>
      </c>
    </row>
    <row r="4" spans="1:2">
      <c s="3" t="s" r="A4">
        <v>180</v>
      </c>
      <c s="3" t="s"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82</v>
      </c>
      <c s="2" t="s" r="B1">
        <v>1</v>
      </c>
    </row>
    <row r="2" spans="1:2">
      <c s="2" t="s" r="B2">
        <v>2</v>
      </c>
    </row>
    <row r="3" spans="1:2">
      <c s="6" t="s" r="A3">
        <v>168</v>
      </c>
    </row>
    <row r="4" spans="1:2">
      <c s="3" t="s" r="A4">
        <v>183</v>
      </c>
      <c s="3" t="s"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t="s" r="A1">
        <v>185</v>
      </c>
      <c s="2" t="s" r="B1">
        <v>1</v>
      </c>
    </row>
    <row r="2" spans="1:2">
      <c s="2" t="s" r="B2">
        <v>2</v>
      </c>
    </row>
    <row r="3" spans="1:2">
      <c s="6" t="s" r="A3">
        <v>168</v>
      </c>
    </row>
    <row r="4" spans="1:2">
      <c s="3" t="s" r="A4">
        <v>186</v>
      </c>
      <c s="3" t="s" r="B4">
        <v>187</v>
      </c>
    </row>
    <row r="5" spans="1:2">
      <c s="3" t="s" r="A5">
        <v>188</v>
      </c>
      <c s="3" t="s" r="B5">
        <v>189</v>
      </c>
    </row>
    <row r="6" spans="1:2">
      <c s="3" t="s" r="A6">
        <v>190</v>
      </c>
      <c s="3" t="s" r="B6">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192</v>
      </c>
      <c s="2" t="s" r="B1">
        <v>1</v>
      </c>
    </row>
    <row r="2" spans="1:4">
      <c s="2" t="s" r="B2">
        <v>2</v>
      </c>
      <c s="2" t="s" r="C2">
        <v>65</v>
      </c>
      <c s="2" t="s" r="D2">
        <v>27</v>
      </c>
    </row>
    <row r="3" spans="1:4">
      <c s="3" t="s" r="A3">
        <v>193</v>
      </c>
      <c s="4" t="n" r="B3">
        <v>0</v>
      </c>
      <c s="4" t="n" r="C3">
        <v>0</v>
      </c>
    </row>
    <row r="4" spans="1:4">
      <c s="3" t="s" r="A4">
        <v>194</v>
      </c>
      <c s="7" t="n" r="B4">
        <v>11000</v>
      </c>
      <c s="7" t="n" r="C4">
        <v>16000</v>
      </c>
    </row>
    <row r="5" spans="1:4">
      <c s="3" t="s" r="A5">
        <v>195</v>
      </c>
      <c s="4" t="n" r="B5">
        <v>135000</v>
      </c>
      <c s="4" t="n" r="D5">
        <v>580000</v>
      </c>
    </row>
    <row r="6" spans="1:4">
      <c s="3" t="s" r="A6">
        <v>196</v>
      </c>
      <c s="3" t="s" r="B6">
        <v>197</v>
      </c>
    </row>
    <row r="7" spans="1:4">
      <c s="3" t="s" r="A7">
        <v>198</v>
      </c>
      <c s="7" t="n" r="B7">
        <v>30000</v>
      </c>
    </row>
    <row r="8" spans="1:4">
      <c s="3" t="s" r="A8">
        <v>199</v>
      </c>
      <c s="3" t="s" r="B8">
        <v>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t="s" r="A1">
        <v>201</v>
      </c>
      <c s="2" t="s" r="B1">
        <v>97</v>
      </c>
    </row>
    <row r="2" spans="1:2">
      <c s="3" t="s" r="A2">
        <v>202</v>
      </c>
      <c s="4" t="n" r="B2">
        <v>580000</v>
      </c>
    </row>
    <row r="3" spans="1:2">
      <c s="3" t="s" r="A3">
        <v>203</v>
      </c>
      <c s="8" t="n" r="B3">
        <v>1.58</v>
      </c>
    </row>
    <row r="4" spans="1:2">
      <c s="3" t="s" r="A4">
        <v>204</v>
      </c>
      <c s="4" t="n" r="B4">
        <v>-445000</v>
      </c>
    </row>
    <row r="5" spans="1:2">
      <c s="3" t="s" r="A5">
        <v>202</v>
      </c>
      <c s="4" t="n" r="B5">
        <v>135000</v>
      </c>
    </row>
    <row r="6" spans="1:2">
      <c s="3" t="s" r="A6">
        <v>203</v>
      </c>
      <c s="8" t="n" r="B6">
        <v>1.48</v>
      </c>
    </row>
    <row r="7" spans="1:2">
      <c s="3" t="s" r="A7">
        <v>205</v>
      </c>
      <c s="4" t="n" r="B7">
        <v>55000</v>
      </c>
    </row>
    <row r="8" spans="1:2">
      <c s="3" t="s" r="A8">
        <v>206</v>
      </c>
      <c s="8" t="n" r="B8">
        <v>1.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4"/>
  </cols>
  <sheetData>
    <row r="1" spans="1:7">
      <c s="1" t="s" r="A1">
        <v>207</v>
      </c>
      <c s="2" t="s" r="B1">
        <v>64</v>
      </c>
      <c s="2" t="s" r="D1">
        <v>1</v>
      </c>
      <c s="2" t="s" r="F1">
        <v>208</v>
      </c>
    </row>
    <row r="2" spans="1:7">
      <c s="2" t="s" r="B2">
        <v>2</v>
      </c>
      <c s="2" t="s" r="C2">
        <v>65</v>
      </c>
      <c s="2" t="s" r="D2">
        <v>2</v>
      </c>
      <c s="2" t="s" r="E2">
        <v>65</v>
      </c>
      <c s="2" t="s" r="F2">
        <v>27</v>
      </c>
    </row>
    <row r="3" spans="1:7">
      <c s="3" t="s" r="A3">
        <v>209</v>
      </c>
      <c s="7" t="n" r="B3">
        <v>0</v>
      </c>
      <c s="7" t="n" r="D3">
        <v>0</v>
      </c>
      <c s="7" t="n" r="E3">
        <v>440000</v>
      </c>
      <c s="7" t="n" r="F3">
        <v>440000</v>
      </c>
    </row>
    <row r="4" spans="1:7">
      <c s="3" t="s" r="A4">
        <v>210</v>
      </c>
      <c s="4" t="n" r="B4">
        <v>1495000</v>
      </c>
      <c s="4" t="n" r="D4">
        <v>1495000</v>
      </c>
      <c s="4" t="n" r="F4">
        <v>2840000</v>
      </c>
      <c s="3" t="s" r="G4">
        <v>30</v>
      </c>
    </row>
    <row r="5" spans="1:7">
      <c s="3" t="s" r="A5">
        <v>211</v>
      </c>
      <c s="4" t="n" r="F5">
        <v>379000</v>
      </c>
    </row>
    <row r="6" spans="1:7">
      <c s="3" t="s" r="A6">
        <v>212</v>
      </c>
      <c s="7" t="n" r="F6">
        <v>245000</v>
      </c>
    </row>
    <row r="7" spans="1:7">
      <c s="3" t="s" r="A7">
        <v>213</v>
      </c>
      <c s="4" t="n" r="B7">
        <v>-541000</v>
      </c>
      <c s="7" t="n" r="C7">
        <v>563000</v>
      </c>
      <c s="4" t="n" r="D7">
        <v>-869000</v>
      </c>
      <c s="4" t="n" r="E7">
        <v>1005000</v>
      </c>
    </row>
    <row r="8" spans="1:7">
      <c s="3" t="s" r="A8">
        <v>214</v>
      </c>
      <c s="7" t="n" r="B8">
        <v>-285000</v>
      </c>
      <c s="7" t="n" r="C8">
        <v>232000</v>
      </c>
      <c s="7" t="n" r="D8">
        <v>-490000</v>
      </c>
      <c s="7" t="n" r="E8">
        <v>387000</v>
      </c>
    </row>
    <row r="9" spans="1:7">
      <c s="3" t="s" r="A9">
        <v>215</v>
      </c>
      <c s="4" t="n" r="F9">
        <v>167500</v>
      </c>
    </row>
    <row r="10" spans="1:7">
      <c t="n" r="A10"/>
    </row>
    <row r="11" spans="1:7">
      <c s="3" t="s" r="A11">
        <v>30</v>
      </c>
      <c s="3" t="s" r="B11">
        <v>57</v>
      </c>
    </row>
  </sheetData>
  <mergeCells count="7">
    <mergeCell ref="A1:A2"/>
    <mergeCell ref="B1:C1"/>
    <mergeCell ref="D1:E1"/>
    <mergeCell ref="F1:G1"/>
    <mergeCell ref="F2:G2"/>
    <mergeCell ref="A10:G10"/>
    <mergeCell ref="B11:G1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r="1" spans="1:4">
      <c s="1" t="s" r="A1">
        <v>216</v>
      </c>
      <c s="2" t="s" r="B1">
        <v>1</v>
      </c>
      <c s="2" t="s" r="C1">
        <v>208</v>
      </c>
    </row>
    <row r="2" spans="1:4">
      <c s="2" t="s" r="B2">
        <v>2</v>
      </c>
      <c s="2" t="s" r="C2">
        <v>27</v>
      </c>
    </row>
    <row r="3" spans="1:4">
      <c s="3" t="s" r="A3">
        <v>217</v>
      </c>
    </row>
    <row r="4" spans="1:4">
      <c s="3" t="s" r="A4">
        <v>218</v>
      </c>
      <c s="7" t="n" r="B4">
        <v>342000</v>
      </c>
      <c s="7" t="n" r="C4">
        <v>327000</v>
      </c>
    </row>
    <row r="5" spans="1:4">
      <c s="3" t="s" r="A5">
        <v>219</v>
      </c>
      <c s="4" t="n" r="B5">
        <v>380000</v>
      </c>
      <c s="4" t="n" r="C5">
        <v>380000</v>
      </c>
    </row>
    <row r="6" spans="1:4">
      <c s="3" t="s" r="A6">
        <v>220</v>
      </c>
      <c s="4" t="n" r="B6">
        <v>773000</v>
      </c>
      <c s="4" t="n" r="C6">
        <v>2133000</v>
      </c>
    </row>
    <row r="7" spans="1:4">
      <c s="3" t="s" r="A7">
        <v>210</v>
      </c>
      <c s="4" t="n" r="B7">
        <v>1495000</v>
      </c>
      <c s="4" t="n" r="C7">
        <v>2840000</v>
      </c>
    </row>
    <row r="8" spans="1:4">
      <c s="3" t="s" r="A8">
        <v>210</v>
      </c>
      <c s="7" t="n" r="B8">
        <v>1495000</v>
      </c>
      <c s="7" t="n" r="C8">
        <v>2840000</v>
      </c>
      <c s="3" t="s" r="D8">
        <v>30</v>
      </c>
    </row>
    <row r="9" spans="1:4">
      <c t="n" r="A9"/>
    </row>
    <row r="10" spans="1:4">
      <c s="3" t="s" r="A10">
        <v>30</v>
      </c>
      <c s="3" t="s" r="B10">
        <v>57</v>
      </c>
    </row>
  </sheetData>
  <mergeCells count="5">
    <mergeCell ref="A1:A2"/>
    <mergeCell ref="C1:D1"/>
    <mergeCell ref="C2:D2"/>
    <mergeCell ref="A9:D9"/>
    <mergeCell ref="B10:D10"/>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s>
  <sheetData>
    <row r="1" spans="1:4">
      <c s="1" t="s" r="A1">
        <v>58</v>
      </c>
      <c s="2" t="s" r="B1">
        <v>2</v>
      </c>
      <c s="2" t="s" r="C1">
        <v>27</v>
      </c>
      <c s="2" t="s" r="D1">
        <v>30</v>
      </c>
    </row>
    <row r="2" spans="1:4">
      <c s="3" t="s" r="A2">
        <v>59</v>
      </c>
      <c s="7" t="n" r="B2">
        <v>59000</v>
      </c>
      <c s="7" t="n" r="C2">
        <v>60000</v>
      </c>
    </row>
    <row r="3" spans="1:4">
      <c s="3" t="s" r="A3">
        <v>60</v>
      </c>
      <c s="8" t="n" r="B3">
        <v>0.01</v>
      </c>
      <c s="8" t="n" r="C3">
        <v>0.01</v>
      </c>
    </row>
    <row r="4" spans="1:4">
      <c s="3" t="s" r="A4">
        <v>61</v>
      </c>
      <c s="4" t="n" r="B4">
        <v>50000000</v>
      </c>
      <c s="4" t="n" r="C4">
        <v>50000000</v>
      </c>
    </row>
    <row r="5" spans="1:4">
      <c s="3" t="s" r="A5">
        <v>62</v>
      </c>
      <c s="4" t="n" r="B5">
        <v>18384456</v>
      </c>
      <c s="4" t="n" r="C5">
        <v>18348556</v>
      </c>
    </row>
    <row r="6" spans="1:4">
      <c t="n" r="A6"/>
    </row>
    <row r="7" spans="1:4">
      <c s="3" t="s" r="A7">
        <v>30</v>
      </c>
      <c s="3" t="s" r="B7">
        <v>57</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s="1" t="s" r="A1">
        <v>221</v>
      </c>
      <c s="2" t="s" r="C1">
        <v>1</v>
      </c>
    </row>
    <row r="2" spans="1:4">
      <c s="2" t="s" r="C2">
        <v>2</v>
      </c>
      <c s="2" t="s" r="D2">
        <v>65</v>
      </c>
    </row>
    <row r="3" spans="1:4">
      <c s="3" t="s" r="A3">
        <v>222</v>
      </c>
    </row>
    <row r="4" spans="1:4">
      <c s="3" t="s" r="A4">
        <v>223</v>
      </c>
      <c s="7" t="n" r="D4">
        <v>350000</v>
      </c>
    </row>
    <row r="5" spans="1:4">
      <c s="3" t="s" r="A5">
        <v>112</v>
      </c>
      <c s="4" t="n" r="D5">
        <v>30000</v>
      </c>
    </row>
    <row r="6" spans="1:4">
      <c s="3" t="s" r="A6">
        <v>224</v>
      </c>
      <c s="7" t="n" r="D6">
        <v>-380000</v>
      </c>
    </row>
    <row r="7" spans="1:4">
      <c s="3" t="s" r="A7">
        <v>225</v>
      </c>
    </row>
    <row r="8" spans="1:4">
      <c s="3" t="s" r="A8">
        <v>223</v>
      </c>
      <c s="3" t="s" r="B8">
        <v>30</v>
      </c>
      <c s="7" t="n" r="C8">
        <v>2840000</v>
      </c>
    </row>
    <row r="9" spans="1:4">
      <c s="3" t="s" r="A9">
        <v>112</v>
      </c>
      <c s="7" t="n" r="D9">
        <v>-30000</v>
      </c>
    </row>
    <row r="10" spans="1:4">
      <c s="3" t="s" r="A10">
        <v>225</v>
      </c>
      <c s="7" t="n" r="C10">
        <v>1495000</v>
      </c>
    </row>
    <row r="11" spans="1:4">
      <c t="n" r="A11"/>
    </row>
    <row r="12" spans="1:4">
      <c s="3" t="s" r="A12">
        <v>30</v>
      </c>
      <c s="3" t="s" r="B12">
        <v>57</v>
      </c>
    </row>
  </sheetData>
  <mergeCells count="4">
    <mergeCell ref="A1:B2"/>
    <mergeCell ref="C1:D1"/>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4"/>
  </cols>
  <sheetData>
    <row r="1" spans="1:4">
      <c s="1" t="s" r="A1">
        <v>226</v>
      </c>
      <c s="2" t="s" r="B1">
        <v>2</v>
      </c>
      <c s="2" t="s" r="C1">
        <v>27</v>
      </c>
    </row>
    <row r="2" spans="1:4">
      <c s="3" t="s" r="A2">
        <v>227</v>
      </c>
      <c s="7" t="n" r="B2">
        <v>7760000</v>
      </c>
      <c s="7" t="n" r="C2">
        <v>6436000</v>
      </c>
    </row>
    <row r="3" spans="1:4">
      <c s="3" t="s" r="A3">
        <v>228</v>
      </c>
      <c s="4" t="n" r="B3">
        <v>5147000</v>
      </c>
      <c s="4" t="n" r="C3">
        <v>4834000</v>
      </c>
    </row>
    <row r="4" spans="1:4">
      <c s="3" t="s" r="A4">
        <v>229</v>
      </c>
      <c s="4" t="n" r="B4">
        <v>6311000</v>
      </c>
      <c s="4" t="n" r="C4">
        <v>5274000</v>
      </c>
    </row>
    <row r="5" spans="1:4">
      <c s="7" t="n" r="B5">
        <v>19218000</v>
      </c>
      <c s="7" t="n" r="C5">
        <v>16544000</v>
      </c>
      <c s="3" t="s" r="D5">
        <v>30</v>
      </c>
    </row>
    <row r="6" spans="1:4">
      <c t="n" r="A6"/>
    </row>
    <row r="7" spans="1:4">
      <c s="3" t="s" r="A7">
        <v>30</v>
      </c>
      <c s="3" t="s" r="B7">
        <v>57</v>
      </c>
    </row>
  </sheetData>
  <mergeCells count="3">
    <mergeCell ref="C1:D1"/>
    <mergeCell ref="A6:D6"/>
    <mergeCell ref="B7:D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4"/>
  </cols>
  <sheetData>
    <row r="1" spans="1:7">
      <c s="1" t="s" r="A1">
        <v>230</v>
      </c>
      <c s="2" t="s" r="B1">
        <v>64</v>
      </c>
      <c s="2" t="s" r="D1">
        <v>1</v>
      </c>
      <c s="2" t="s" r="F1">
        <v>231</v>
      </c>
    </row>
    <row r="2" spans="1:7">
      <c s="2" t="s" r="B2">
        <v>2</v>
      </c>
      <c s="2" t="s" r="C2">
        <v>65</v>
      </c>
      <c s="2" t="s" r="D2">
        <v>2</v>
      </c>
      <c s="2" t="s" r="E2">
        <v>65</v>
      </c>
      <c s="2" t="s" r="F2">
        <v>2</v>
      </c>
      <c s="2" t="s" r="G2">
        <v>232</v>
      </c>
    </row>
    <row r="3" spans="1:7">
      <c s="3" t="s" r="A3">
        <v>233</v>
      </c>
    </row>
    <row r="4" spans="1:7">
      <c s="3" t="s" r="A4">
        <v>234</v>
      </c>
      <c s="3" t="s" r="G4">
        <v>235</v>
      </c>
    </row>
    <row r="5" spans="1:7">
      <c s="3" t="s" r="A5">
        <v>236</v>
      </c>
      <c s="7" t="n" r="G5">
        <v>508000</v>
      </c>
    </row>
    <row r="6" spans="1:7">
      <c s="3" t="s" r="A6">
        <v>237</v>
      </c>
    </row>
    <row r="7" spans="1:7">
      <c s="3" t="s" r="A7">
        <v>234</v>
      </c>
      <c s="3" t="s" r="G7">
        <v>238</v>
      </c>
    </row>
    <row r="8" spans="1:7">
      <c s="3" t="s" r="A8">
        <v>236</v>
      </c>
      <c s="7" t="n" r="G8">
        <v>708000</v>
      </c>
    </row>
    <row r="9" spans="1:7">
      <c s="3" t="s" r="A9">
        <v>239</v>
      </c>
    </row>
    <row r="10" spans="1:7">
      <c s="3" t="s" r="A10">
        <v>240</v>
      </c>
      <c s="7" t="n" r="D10">
        <v>0</v>
      </c>
    </row>
    <row r="11" spans="1:7">
      <c s="3" t="s" r="A11">
        <v>236</v>
      </c>
      <c s="7" t="n" r="G11">
        <v>1450000</v>
      </c>
    </row>
    <row r="12" spans="1:7">
      <c s="3" t="s" r="A12">
        <v>241</v>
      </c>
      <c s="7" t="n" r="B12">
        <v>3223000</v>
      </c>
      <c s="4" t="n" r="D12">
        <v>3223000</v>
      </c>
      <c s="7" t="n" r="F12">
        <v>3223000</v>
      </c>
    </row>
    <row r="13" spans="1:7">
      <c s="3" t="s" r="A13">
        <v>242</v>
      </c>
      <c s="4" t="n" r="B13">
        <v>2792000</v>
      </c>
      <c s="4" t="n" r="D13">
        <v>2792000</v>
      </c>
      <c s="4" t="n" r="F13">
        <v>2792000</v>
      </c>
    </row>
    <row r="14" spans="1:7">
      <c s="3" t="s" r="A14">
        <v>243</v>
      </c>
      <c s="4" t="n" r="F14">
        <v>942000</v>
      </c>
    </row>
    <row r="15" spans="1:7">
      <c s="3" t="s" r="A15">
        <v>244</v>
      </c>
      <c s="7" t="n" r="F15">
        <v>77000</v>
      </c>
    </row>
    <row r="16" spans="1:7">
      <c s="3" t="s" r="A16">
        <v>245</v>
      </c>
      <c s="4" t="n" r="B16">
        <v>5420000</v>
      </c>
      <c s="7" t="n" r="C16">
        <v>4210000</v>
      </c>
      <c s="4" t="n" r="D16">
        <v>8477000</v>
      </c>
      <c s="7" t="n" r="E16">
        <v>8468000</v>
      </c>
    </row>
    <row r="17" spans="1:7">
      <c s="3" t="s" r="A17">
        <v>246</v>
      </c>
      <c s="7" t="n" r="B17">
        <v>117000</v>
      </c>
      <c s="7" t="n" r="C17">
        <v>84000</v>
      </c>
      <c s="7" t="n" r="D17">
        <v>215000</v>
      </c>
      <c s="7" t="n" r="E17">
        <v>19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r="1" spans="1:4">
      <c s="1" t="s" r="A1">
        <v>247</v>
      </c>
      <c s="2" t="s" r="B1">
        <v>2</v>
      </c>
      <c s="2" t="s" r="C1">
        <v>27</v>
      </c>
    </row>
    <row r="2" spans="1:4">
      <c s="3" t="s" r="A2">
        <v>248</v>
      </c>
      <c s="7" t="n" r="B2">
        <v>170000</v>
      </c>
      <c s="7" t="n" r="C2">
        <v>192000</v>
      </c>
    </row>
    <row r="3" spans="1:4">
      <c s="3" t="s" r="A3">
        <v>249</v>
      </c>
      <c s="4" t="n" r="B3">
        <v>165000</v>
      </c>
      <c s="4" t="n" r="C3">
        <v>809000</v>
      </c>
    </row>
    <row r="4" spans="1:4">
      <c s="3" t="s" r="A4">
        <v>250</v>
      </c>
      <c s="4" t="n" r="B4">
        <v>194000</v>
      </c>
      <c s="4" t="n" r="C4">
        <v>194000</v>
      </c>
    </row>
    <row r="5" spans="1:4">
      <c s="7" t="n" r="B5">
        <v>529000</v>
      </c>
      <c s="7" t="n" r="C5">
        <v>1195000</v>
      </c>
      <c s="3" t="s" r="D5">
        <v>30</v>
      </c>
    </row>
    <row r="6" spans="1:4">
      <c t="n" r="A6"/>
    </row>
    <row r="7" spans="1:4">
      <c s="3" t="s" r="A7">
        <v>30</v>
      </c>
      <c s="3" t="s" r="B7">
        <v>57</v>
      </c>
    </row>
  </sheetData>
  <mergeCells count="3">
    <mergeCell ref="C1:D1"/>
    <mergeCell ref="A6:D6"/>
    <mergeCell ref="B7:D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1</v>
      </c>
      <c s="2" t="s" r="B1">
        <v>64</v>
      </c>
      <c s="2" t="s" r="D1">
        <v>1</v>
      </c>
    </row>
    <row r="2" spans="1:5">
      <c s="2" t="s" r="B2">
        <v>2</v>
      </c>
      <c s="2" t="s" r="C2">
        <v>65</v>
      </c>
      <c s="2" t="s" r="D2">
        <v>2</v>
      </c>
      <c s="2" t="s" r="E2">
        <v>65</v>
      </c>
    </row>
    <row r="3" spans="1:5">
      <c s="3" t="s" r="A3">
        <v>252</v>
      </c>
      <c s="7" t="n" r="B3">
        <v>288000</v>
      </c>
      <c s="7" t="n" r="C3">
        <v>895000</v>
      </c>
      <c s="7" t="n" r="D3">
        <v>436000</v>
      </c>
      <c s="7" t="n" r="E3">
        <v>1164000</v>
      </c>
    </row>
    <row r="4" spans="1:5">
      <c s="6" t="s" r="A4">
        <v>253</v>
      </c>
    </row>
    <row r="5" spans="1:5">
      <c s="3" t="s" r="A5">
        <v>84</v>
      </c>
      <c s="4" t="n" r="B5">
        <v>18208947</v>
      </c>
      <c s="4" t="n" r="C5">
        <v>18321432</v>
      </c>
      <c s="4" t="n" r="D5">
        <v>18254188</v>
      </c>
      <c s="4" t="n" r="E5">
        <v>18594118</v>
      </c>
    </row>
    <row r="6" spans="1:5">
      <c s="3" t="s" r="A6">
        <v>254</v>
      </c>
      <c s="4" t="n" r="B6">
        <v>99859</v>
      </c>
      <c s="4" t="n" r="C6">
        <v>276034</v>
      </c>
      <c s="4" t="n" r="D6">
        <v>134040</v>
      </c>
      <c s="4" t="n" r="E6">
        <v>247900</v>
      </c>
    </row>
    <row r="7" spans="1:5">
      <c s="3" t="s" r="A7">
        <v>85</v>
      </c>
      <c s="4" t="n" r="B7">
        <v>18308806</v>
      </c>
      <c s="4" t="n" r="C7">
        <v>18597466</v>
      </c>
      <c s="4" t="n" r="D7">
        <v>18388228</v>
      </c>
      <c s="4" t="n" r="E7">
        <v>18842018</v>
      </c>
    </row>
    <row r="8" spans="1:5">
      <c s="6" t="s" r="A8">
        <v>255</v>
      </c>
    </row>
    <row r="9" spans="1:5">
      <c s="3" t="s" r="A9">
        <v>256</v>
      </c>
      <c s="8" t="n" r="B9">
        <v>0.02</v>
      </c>
      <c s="8" t="n" r="C9">
        <v>0.05</v>
      </c>
      <c s="8" t="n" r="D9">
        <v>0.02</v>
      </c>
      <c s="8" t="n" r="E9">
        <v>0.06</v>
      </c>
    </row>
    <row r="10" spans="1:5">
      <c s="3" t="s" r="A10">
        <v>257</v>
      </c>
      <c s="8" t="n" r="B10">
        <v>0.02</v>
      </c>
      <c s="8" t="n" r="C10">
        <v>0.05</v>
      </c>
      <c s="8" t="n" r="D10">
        <v>0.02</v>
      </c>
      <c s="8" t="n" r="E10">
        <v>0.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5"/>
  </cols>
  <sheetData>
    <row r="1" spans="1:2">
      <c s="1" t="s" r="A1">
        <v>258</v>
      </c>
      <c s="2" t="s" r="B1">
        <v>1</v>
      </c>
    </row>
    <row r="2" spans="1:2">
      <c s="2" t="s" r="B2">
        <v>2</v>
      </c>
    </row>
    <row r="3" spans="1:2">
      <c s="3" t="s" r="A3">
        <v>259</v>
      </c>
      <c s="4" t="n" r="B3">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60</v>
      </c>
      <c s="2" t="s" r="B1">
        <v>64</v>
      </c>
      <c s="2" t="s" r="D1">
        <v>1</v>
      </c>
    </row>
    <row r="2" spans="1:5">
      <c s="2" t="s" r="B2">
        <v>2</v>
      </c>
      <c s="2" t="s" r="C2">
        <v>65</v>
      </c>
      <c s="2" t="s" r="D2">
        <v>2</v>
      </c>
      <c s="2" t="s" r="E2">
        <v>65</v>
      </c>
    </row>
    <row r="3" spans="1:5">
      <c s="3" t="s" r="A3">
        <v>261</v>
      </c>
    </row>
    <row r="4" spans="1:5">
      <c s="3" t="s" r="A4">
        <v>262</v>
      </c>
      <c s="7" t="n" r="B4">
        <v>7073000</v>
      </c>
      <c s="7" t="n" r="C4">
        <v>7414000</v>
      </c>
      <c s="7" t="n" r="D4">
        <v>12884000</v>
      </c>
      <c s="7" t="n" r="E4">
        <v>12935000</v>
      </c>
    </row>
    <row r="5" spans="1:5">
      <c s="3" t="s" r="A5">
        <v>263</v>
      </c>
    </row>
    <row r="6" spans="1:5">
      <c s="3" t="s" r="A6">
        <v>262</v>
      </c>
      <c s="4" t="n" r="B6">
        <v>3837000</v>
      </c>
      <c s="4" t="n" r="C6">
        <v>3792000</v>
      </c>
      <c s="4" t="n" r="D6">
        <v>7485000</v>
      </c>
      <c s="4" t="n" r="E6">
        <v>7156000</v>
      </c>
    </row>
    <row r="7" spans="1:5">
      <c s="3" t="s" r="A7">
        <v>264</v>
      </c>
    </row>
    <row r="8" spans="1:5">
      <c s="3" t="s" r="A8">
        <v>262</v>
      </c>
      <c s="4" t="n" r="B8">
        <v>1185000</v>
      </c>
      <c s="4" t="n" r="C8">
        <v>1046000</v>
      </c>
      <c s="4" t="n" r="D8">
        <v>2380000</v>
      </c>
      <c s="4" t="n" r="E8">
        <v>2117000</v>
      </c>
    </row>
    <row r="9" spans="1:5">
      <c s="3" t="s" r="A9">
        <v>262</v>
      </c>
      <c s="7" t="n" r="B9">
        <v>12095000</v>
      </c>
      <c s="7" t="n" r="C9">
        <v>12252000</v>
      </c>
      <c s="7" t="n" r="D9">
        <v>22749000</v>
      </c>
      <c s="7" t="n" r="E9">
        <v>2220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65</v>
      </c>
      <c s="2" t="s" r="B1">
        <v>64</v>
      </c>
      <c s="2" t="s" r="D1">
        <v>1</v>
      </c>
    </row>
    <row r="2" spans="1:5">
      <c s="2" t="s" r="B2">
        <v>2</v>
      </c>
      <c s="2" t="s" r="C2">
        <v>65</v>
      </c>
      <c s="2" t="s" r="D2">
        <v>2</v>
      </c>
      <c s="2" t="s" r="E2">
        <v>65</v>
      </c>
    </row>
    <row r="3" spans="1:5">
      <c s="3" t="s" r="A3">
        <v>261</v>
      </c>
    </row>
    <row r="4" spans="1:5">
      <c s="3" t="s" r="A4">
        <v>252</v>
      </c>
      <c s="7" t="n" r="B4">
        <v>982000</v>
      </c>
      <c s="7" t="n" r="C4">
        <v>1394000</v>
      </c>
      <c s="7" t="n" r="D4">
        <v>1635000</v>
      </c>
      <c s="7" t="n" r="E4">
        <v>2144000</v>
      </c>
    </row>
    <row r="5" spans="1:5">
      <c s="3" t="s" r="A5">
        <v>263</v>
      </c>
    </row>
    <row r="6" spans="1:5">
      <c s="3" t="s" r="A6">
        <v>252</v>
      </c>
      <c s="4" t="n" r="B6">
        <v>207000</v>
      </c>
      <c s="4" t="n" r="C6">
        <v>524000</v>
      </c>
      <c s="4" t="n" r="D6">
        <v>538000</v>
      </c>
      <c s="4" t="n" r="E6">
        <v>766000</v>
      </c>
    </row>
    <row r="7" spans="1:5">
      <c s="3" t="s" r="A7">
        <v>264</v>
      </c>
    </row>
    <row r="8" spans="1:5">
      <c s="3" t="s" r="A8">
        <v>252</v>
      </c>
      <c s="4" t="n" r="B8">
        <v>393000</v>
      </c>
      <c s="4" t="n" r="C8">
        <v>335000</v>
      </c>
      <c s="4" t="n" r="D8">
        <v>780000</v>
      </c>
      <c s="4" t="n" r="E8">
        <v>655000</v>
      </c>
    </row>
    <row r="9" spans="1:5">
      <c s="3" t="s" r="A9">
        <v>266</v>
      </c>
    </row>
    <row r="10" spans="1:5">
      <c s="3" t="s" r="A10">
        <v>252</v>
      </c>
      <c s="4" t="n" r="B10">
        <v>1582000</v>
      </c>
      <c s="4" t="n" r="C10">
        <v>2253000</v>
      </c>
      <c s="4" t="n" r="D10">
        <v>2953000</v>
      </c>
      <c s="4" t="n" r="E10">
        <v>3565000</v>
      </c>
    </row>
    <row r="11" spans="1:5">
      <c s="3" t="s" r="A11">
        <v>267</v>
      </c>
    </row>
    <row r="12" spans="1:5">
      <c s="3" t="s" r="A12">
        <v>252</v>
      </c>
      <c s="7" t="n" r="B12">
        <v>1205000</v>
      </c>
      <c s="4" t="n" r="C12">
        <v>1129000</v>
      </c>
      <c s="7" t="n" r="D12">
        <v>2400000</v>
      </c>
      <c s="4" t="n" r="E12">
        <v>2277000</v>
      </c>
    </row>
    <row r="13" spans="1:5">
      <c s="3" t="s" r="A13">
        <v>93</v>
      </c>
    </row>
    <row r="14" spans="1:5">
      <c s="3" t="s" r="A14">
        <v>252</v>
      </c>
    </row>
    <row r="15" spans="1:5">
      <c s="3" t="s" r="A15">
        <v>76</v>
      </c>
      <c s="4" t="n" r="C15">
        <v>218000</v>
      </c>
      <c s="4" t="n" r="E15">
        <v>409000</v>
      </c>
    </row>
    <row r="16" spans="1:5">
      <c s="3" t="s" r="A16">
        <v>252</v>
      </c>
      <c s="7" t="n" r="B16">
        <v>288000</v>
      </c>
      <c s="4" t="n" r="C16">
        <v>895000</v>
      </c>
      <c s="7" t="n" r="D16">
        <v>436000</v>
      </c>
      <c s="4" t="n" r="E16">
        <v>1164000</v>
      </c>
    </row>
    <row r="17" spans="1:5">
      <c s="3" t="s" r="A17">
        <v>80</v>
      </c>
      <c s="7" t="n" r="B17">
        <v>89000</v>
      </c>
      <c s="7" t="n" r="C17">
        <v>447000</v>
      </c>
      <c s="7" t="n" r="D17">
        <v>117000</v>
      </c>
      <c s="7" t="n" r="E17">
        <v>53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8</v>
      </c>
      <c s="2" t="s" r="B1">
        <v>2</v>
      </c>
      <c s="2" t="s" r="C1">
        <v>27</v>
      </c>
    </row>
    <row r="2" spans="1:3">
      <c s="3" t="s" r="A2">
        <v>261</v>
      </c>
    </row>
    <row r="3" spans="1:3">
      <c s="3" t="s" r="A3">
        <v>269</v>
      </c>
      <c s="7" t="n" r="B3">
        <v>2532000</v>
      </c>
      <c s="7" t="n" r="C3">
        <v>2613000</v>
      </c>
    </row>
    <row r="4" spans="1:3">
      <c s="3" t="s" r="A4">
        <v>263</v>
      </c>
    </row>
    <row r="5" spans="1:3">
      <c s="3" t="s" r="A5">
        <v>269</v>
      </c>
      <c s="4" t="n" r="B5">
        <v>420000</v>
      </c>
      <c s="4" t="n" r="C5">
        <v>450000</v>
      </c>
    </row>
    <row r="6" spans="1:3">
      <c s="3" t="s" r="A6">
        <v>264</v>
      </c>
    </row>
    <row r="7" spans="1:3">
      <c s="3" t="s" r="A7">
        <v>269</v>
      </c>
      <c s="4" t="n" r="B7">
        <v>264000</v>
      </c>
      <c s="4" t="n" r="C7">
        <v>368000</v>
      </c>
    </row>
    <row r="8" spans="1:3">
      <c s="3" t="s" r="A8">
        <v>266</v>
      </c>
    </row>
    <row r="9" spans="1:3">
      <c s="3" t="s" r="A9">
        <v>269</v>
      </c>
      <c s="4" t="n" r="B9">
        <v>3216000</v>
      </c>
      <c s="4" t="n" r="C9">
        <v>3431000</v>
      </c>
    </row>
    <row r="10" spans="1:3">
      <c s="3" t="s" r="A10">
        <v>267</v>
      </c>
    </row>
    <row r="11" spans="1:3">
      <c s="3" t="s" r="A11">
        <v>269</v>
      </c>
      <c s="4" t="n" r="B11">
        <v>10000</v>
      </c>
      <c s="4" t="n" r="C11">
        <v>10000</v>
      </c>
    </row>
    <row r="12" spans="1:3">
      <c s="3" t="s" r="A12">
        <v>269</v>
      </c>
      <c s="7" t="n" r="B12">
        <v>3226000</v>
      </c>
      <c s="7" t="n" r="C12">
        <v>344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t="s" r="A1">
        <v>63</v>
      </c>
      <c s="2" t="s" r="B1">
        <v>64</v>
      </c>
      <c s="2" t="s" r="D1">
        <v>1</v>
      </c>
    </row>
    <row r="2" spans="1:5">
      <c s="2" t="s" r="B2">
        <v>2</v>
      </c>
      <c s="2" t="s" r="C2">
        <v>65</v>
      </c>
      <c s="2" t="s" r="D2">
        <v>2</v>
      </c>
      <c s="2" t="s" r="E2">
        <v>65</v>
      </c>
    </row>
    <row r="3" spans="1:5">
      <c s="3" t="s" r="A3">
        <v>66</v>
      </c>
      <c s="7" t="n" r="B3">
        <v>12095000</v>
      </c>
      <c s="7" t="n" r="C3">
        <v>12252000</v>
      </c>
      <c s="7" t="n" r="D3">
        <v>22749000</v>
      </c>
      <c s="7" t="n" r="E3">
        <v>22208000</v>
      </c>
    </row>
    <row r="4" spans="1:5">
      <c s="3" t="s" r="A4">
        <v>67</v>
      </c>
      <c s="4" t="n" r="B4">
        <v>8179000</v>
      </c>
      <c s="4" t="n" r="C4">
        <v>7744000</v>
      </c>
      <c s="4" t="n" r="D4">
        <v>15008000</v>
      </c>
      <c s="4" t="n" r="E4">
        <v>14090000</v>
      </c>
    </row>
    <row r="5" spans="1:5">
      <c s="3" t="s" r="A5">
        <v>68</v>
      </c>
      <c s="4" t="n" r="B5">
        <v>3916000</v>
      </c>
      <c s="4" t="n" r="C5">
        <v>4508000</v>
      </c>
      <c s="4" t="n" r="D5">
        <v>7741000</v>
      </c>
      <c s="4" t="n" r="E5">
        <v>8118000</v>
      </c>
    </row>
    <row r="6" spans="1:5">
      <c s="6" t="s" r="A6">
        <v>69</v>
      </c>
    </row>
    <row r="7" spans="1:5">
      <c s="3" t="s" r="A7">
        <v>70</v>
      </c>
      <c s="4" t="n" r="B7">
        <v>3520000</v>
      </c>
      <c s="4" t="n" r="C7">
        <v>3298000</v>
      </c>
      <c s="4" t="n" r="D7">
        <v>7097000</v>
      </c>
      <c s="4" t="n" r="E7">
        <v>6670000</v>
      </c>
    </row>
    <row r="8" spans="1:5">
      <c s="3" t="s" r="A8">
        <v>71</v>
      </c>
      <c s="4" t="n" r="B8">
        <v>150000</v>
      </c>
      <c s="4" t="n" r="C8">
        <v>176000</v>
      </c>
      <c s="4" t="n" r="D8">
        <v>321000</v>
      </c>
      <c s="4" t="n" r="E8">
        <v>364000</v>
      </c>
    </row>
    <row r="9" spans="1:5">
      <c s="3" t="s" r="A9">
        <v>72</v>
      </c>
      <c s="4" t="n" r="B9">
        <v>3670000</v>
      </c>
      <c s="4" t="n" r="C9">
        <v>3474000</v>
      </c>
      <c s="4" t="n" r="D9">
        <v>7418000</v>
      </c>
      <c s="4" t="n" r="E9">
        <v>7034000</v>
      </c>
    </row>
    <row r="10" spans="1:5">
      <c s="3" t="s" r="A10">
        <v>73</v>
      </c>
      <c s="4" t="n" r="B10">
        <v>246000</v>
      </c>
      <c s="4" t="n" r="C10">
        <v>1034000</v>
      </c>
      <c s="4" t="n" r="D10">
        <v>323000</v>
      </c>
      <c s="4" t="n" r="E10">
        <v>1084000</v>
      </c>
    </row>
    <row r="11" spans="1:5">
      <c s="6" t="s" r="A11">
        <v>74</v>
      </c>
    </row>
    <row r="12" spans="1:5">
      <c s="3" t="s" r="A12">
        <v>75</v>
      </c>
      <c s="7" t="n" r="B12">
        <v>117000</v>
      </c>
      <c s="4" t="n" r="C12">
        <v>84000</v>
      </c>
      <c s="7" t="n" r="D12">
        <v>215000</v>
      </c>
      <c s="4" t="n" r="E12">
        <v>195000</v>
      </c>
    </row>
    <row r="13" spans="1:5">
      <c s="3" t="s" r="A13">
        <v>76</v>
      </c>
      <c s="4" t="n" r="C13">
        <v>218000</v>
      </c>
      <c s="4" t="n" r="E13">
        <v>409000</v>
      </c>
    </row>
    <row r="14" spans="1:5">
      <c s="3" t="s" r="A14">
        <v>77</v>
      </c>
      <c s="7" t="n" r="B14">
        <v>14000</v>
      </c>
      <c s="4" t="n" r="C14">
        <v>6000</v>
      </c>
      <c s="7" t="n" r="D14">
        <v>15000</v>
      </c>
      <c s="4" t="n" r="E14">
        <v>9000</v>
      </c>
    </row>
    <row r="15" spans="1:5">
      <c s="3" t="s" r="A15">
        <v>78</v>
      </c>
      <c s="4" t="n" r="B15">
        <v>131000</v>
      </c>
      <c s="4" t="n" r="C15">
        <v>308000</v>
      </c>
      <c s="4" t="n" r="D15">
        <v>230000</v>
      </c>
      <c s="4" t="n" r="E15">
        <v>613000</v>
      </c>
    </row>
    <row r="16" spans="1:5">
      <c s="3" t="s" r="A16">
        <v>79</v>
      </c>
      <c s="4" t="n" r="B16">
        <v>377000</v>
      </c>
      <c s="4" t="n" r="C16">
        <v>1342000</v>
      </c>
      <c s="4" t="n" r="D16">
        <v>553000</v>
      </c>
      <c s="4" t="n" r="E16">
        <v>1697000</v>
      </c>
    </row>
    <row r="17" spans="1:5">
      <c s="3" t="s" r="A17">
        <v>80</v>
      </c>
      <c s="4" t="n" r="B17">
        <v>89000</v>
      </c>
      <c s="4" t="n" r="C17">
        <v>447000</v>
      </c>
      <c s="4" t="n" r="D17">
        <v>117000</v>
      </c>
      <c s="4" t="n" r="E17">
        <v>533000</v>
      </c>
    </row>
    <row r="18" spans="1:5">
      <c s="3" t="s" r="A18">
        <v>81</v>
      </c>
      <c s="7" t="n" r="B18">
        <v>288000</v>
      </c>
      <c s="7" t="n" r="C18">
        <v>895000</v>
      </c>
      <c s="7" t="n" r="D18">
        <v>436000</v>
      </c>
      <c s="7" t="n" r="E18">
        <v>1164000</v>
      </c>
    </row>
    <row r="19" spans="1:5">
      <c s="3" t="s" r="A19">
        <v>82</v>
      </c>
      <c s="8" t="n" r="B19">
        <v>0.02</v>
      </c>
      <c s="8" t="n" r="C19">
        <v>0.05</v>
      </c>
      <c s="8" t="n" r="D19">
        <v>0.02</v>
      </c>
      <c s="8" t="n" r="E19">
        <v>0.06</v>
      </c>
    </row>
    <row r="20" spans="1:5">
      <c s="3" t="s" r="A20">
        <v>83</v>
      </c>
      <c s="8" t="n" r="B20">
        <v>0.02</v>
      </c>
      <c s="8" t="n" r="C20">
        <v>0.05</v>
      </c>
      <c s="8" t="n" r="D20">
        <v>0.02</v>
      </c>
      <c s="8" t="n" r="E20">
        <v>0.06</v>
      </c>
    </row>
    <row r="21" spans="1:5">
      <c s="3" t="s" r="A21">
        <v>84</v>
      </c>
      <c s="4" t="n" r="B21">
        <v>18208947</v>
      </c>
      <c s="4" t="n" r="C21">
        <v>18321432</v>
      </c>
      <c s="4" t="n" r="D21">
        <v>18254188</v>
      </c>
      <c s="4" t="n" r="E21">
        <v>18594118</v>
      </c>
    </row>
    <row r="22" spans="1:5">
      <c s="3" t="s" r="A22">
        <v>85</v>
      </c>
      <c s="4" t="n" r="B22">
        <v>18308806</v>
      </c>
      <c s="4" t="n" r="C22">
        <v>18597466</v>
      </c>
      <c s="4" t="n" r="D22">
        <v>18388228</v>
      </c>
      <c s="4" t="n" r="E22">
        <v>18842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6</v>
      </c>
      <c s="2" t="s" r="B1">
        <v>64</v>
      </c>
      <c s="2" t="s" r="D1">
        <v>1</v>
      </c>
    </row>
    <row r="2" spans="1:5">
      <c s="2" t="s" r="B2">
        <v>2</v>
      </c>
      <c s="2" t="s" r="C2">
        <v>65</v>
      </c>
      <c s="2" t="s" r="D2">
        <v>2</v>
      </c>
      <c s="2" t="s" r="E2">
        <v>65</v>
      </c>
    </row>
    <row r="3" spans="1:5">
      <c s="3" t="s" r="A3">
        <v>81</v>
      </c>
      <c s="7" t="n" r="B3">
        <v>288000</v>
      </c>
      <c s="7" t="n" r="C3">
        <v>895000</v>
      </c>
      <c s="7" t="n" r="D3">
        <v>436000</v>
      </c>
      <c s="7" t="n" r="E3">
        <v>1164000</v>
      </c>
    </row>
    <row r="4" spans="1:5">
      <c s="6" t="s" r="A4">
        <v>87</v>
      </c>
    </row>
    <row r="5" spans="1:5">
      <c s="3" t="s" r="A5">
        <v>88</v>
      </c>
      <c s="7" t="n" r="B5">
        <v>-541000</v>
      </c>
      <c s="4" t="n" r="C5">
        <v>563000</v>
      </c>
      <c s="7" t="n" r="D5">
        <v>-869000</v>
      </c>
      <c s="4" t="n" r="E5">
        <v>1005000</v>
      </c>
    </row>
    <row r="6" spans="1:5">
      <c s="3" t="s" r="A6">
        <v>89</v>
      </c>
      <c s="4" t="n" r="C6">
        <v>-141000</v>
      </c>
      <c s="4" t="n" r="E6">
        <v>-245000</v>
      </c>
    </row>
    <row r="7" spans="1:5">
      <c s="3" t="s" r="A7">
        <v>90</v>
      </c>
      <c s="7" t="n" r="B7">
        <v>-541000</v>
      </c>
      <c s="4" t="n" r="C7">
        <v>422000</v>
      </c>
      <c s="7" t="n" r="D7">
        <v>-869000</v>
      </c>
      <c s="4" t="n" r="E7">
        <v>760000</v>
      </c>
    </row>
    <row r="8" spans="1:5">
      <c s="3" t="s" r="A8">
        <v>91</v>
      </c>
      <c s="7" t="n" r="B8">
        <v>-253000</v>
      </c>
      <c s="7" t="n" r="C8">
        <v>1317000</v>
      </c>
      <c s="7" t="n" r="D8">
        <v>-433000</v>
      </c>
      <c s="7" t="n" r="E8">
        <v>192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37"/>
    <col customWidth="1" max="6" min="6" width="13"/>
    <col customWidth="1" max="7" min="7" width="4"/>
  </cols>
  <sheetData>
    <row r="1" spans="1:7">
      <c s="1" t="s" r="A1">
        <v>92</v>
      </c>
      <c s="2" t="s" r="B1">
        <v>93</v>
      </c>
      <c s="2" t="s" r="C1">
        <v>94</v>
      </c>
      <c s="2" t="s" r="D1">
        <v>95</v>
      </c>
      <c s="2" t="s" r="E1">
        <v>96</v>
      </c>
      <c s="2" t="s" r="F1">
        <v>97</v>
      </c>
    </row>
    <row r="2" spans="1:7">
      <c s="3" t="s" r="A2">
        <v>98</v>
      </c>
      <c s="4" t="n" r="B2">
        <v>18348556</v>
      </c>
      <c s="4" t="n" r="F2">
        <v>18348556</v>
      </c>
      <c s="3" t="s" r="G2">
        <v>30</v>
      </c>
    </row>
    <row r="3" spans="1:7">
      <c s="3" t="s" r="A3">
        <v>99</v>
      </c>
      <c s="7" t="n" r="B3">
        <v>183000</v>
      </c>
      <c s="7" t="n" r="C3">
        <v>17833000</v>
      </c>
      <c s="7" t="n" r="D3">
        <v>18515000</v>
      </c>
      <c s="7" t="n" r="E3">
        <v>1375000</v>
      </c>
      <c s="7" t="n" r="F3">
        <v>37906000</v>
      </c>
      <c s="3" t="s" r="G3">
        <v>100</v>
      </c>
    </row>
    <row r="4" spans="1:7">
      <c s="3" t="s" r="A4">
        <v>101</v>
      </c>
      <c s="4" t="n" r="B4">
        <v>-409100</v>
      </c>
    </row>
    <row r="5" spans="1:7">
      <c s="3" t="s" r="A5">
        <v>102</v>
      </c>
      <c s="7" t="n" r="B5">
        <v>-4000</v>
      </c>
      <c s="4" t="n" r="C5">
        <v>-964000</v>
      </c>
      <c s="4" t="n" r="F5">
        <v>-968000</v>
      </c>
    </row>
    <row r="6" spans="1:7">
      <c s="3" t="s" r="A6">
        <v>103</v>
      </c>
      <c s="4" t="n" r="C6">
        <v>11000</v>
      </c>
      <c s="7" t="n" r="F6">
        <v>11000</v>
      </c>
    </row>
    <row r="7" spans="1:7">
      <c s="3" t="s" r="A7">
        <v>104</v>
      </c>
      <c s="4" t="n" r="B7">
        <v>445000</v>
      </c>
      <c s="4" t="n" r="F7">
        <v>445000</v>
      </c>
    </row>
    <row r="8" spans="1:7">
      <c s="3" t="s" r="A8">
        <v>105</v>
      </c>
      <c s="7" t="n" r="B8">
        <v>5000</v>
      </c>
      <c s="7" t="n" r="C8">
        <v>713000</v>
      </c>
      <c s="7" t="n" r="F8">
        <v>718000</v>
      </c>
    </row>
    <row r="9" spans="1:7">
      <c s="3" t="s" r="A9">
        <v>81</v>
      </c>
      <c s="7" t="n" r="D9">
        <v>436000</v>
      </c>
      <c s="4" t="n" r="F9">
        <v>436000</v>
      </c>
    </row>
    <row r="10" spans="1:7">
      <c s="3" t="s" r="A10">
        <v>106</v>
      </c>
      <c s="7" t="n" r="E10">
        <v>-869000</v>
      </c>
      <c s="7" t="n" r="F10">
        <v>-869000</v>
      </c>
    </row>
    <row r="11" spans="1:7">
      <c s="3" t="s" r="A11">
        <v>107</v>
      </c>
      <c s="4" t="n" r="B11">
        <v>18384456</v>
      </c>
      <c s="4" t="n" r="F11">
        <v>18384456</v>
      </c>
    </row>
    <row r="12" spans="1:7">
      <c s="3" t="s" r="A12">
        <v>108</v>
      </c>
      <c s="7" t="n" r="B12">
        <v>184000</v>
      </c>
      <c s="7" t="n" r="C12">
        <v>17593000</v>
      </c>
      <c s="7" t="n" r="D12">
        <v>18951000</v>
      </c>
      <c s="7" t="n" r="E12">
        <v>506000</v>
      </c>
      <c s="7" t="n" r="F12">
        <v>37234000</v>
      </c>
    </row>
    <row r="13" spans="1:7">
      <c t="n" r="A13"/>
    </row>
    <row r="14" spans="1:7">
      <c s="3" t="s" r="A14">
        <v>30</v>
      </c>
      <c s="3" t="s" r="B14">
        <v>57</v>
      </c>
    </row>
    <row r="15" spans="1:7">
      <c s="3" t="s" r="A15">
        <v>100</v>
      </c>
      <c s="3" t="s" r="B15">
        <v>57</v>
      </c>
    </row>
  </sheetData>
  <mergeCells count="4">
    <mergeCell ref="F1:G1"/>
    <mergeCell ref="A13:G13"/>
    <mergeCell ref="B14:G14"/>
    <mergeCell ref="B15:G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s>
  <sheetData>
    <row r="1" spans="1:4">
      <c s="1" t="s" r="A1">
        <v>109</v>
      </c>
      <c s="2" t="s" r="B1">
        <v>1</v>
      </c>
    </row>
    <row r="2" spans="1:4">
      <c s="2" t="s" r="B2">
        <v>2</v>
      </c>
      <c s="2" t="s" r="D2">
        <v>65</v>
      </c>
    </row>
    <row r="3" spans="1:4">
      <c s="6" t="s" r="A3">
        <v>110</v>
      </c>
    </row>
    <row r="4" spans="1:4">
      <c s="3" t="s" r="A4">
        <v>81</v>
      </c>
      <c s="7" t="n" r="B4">
        <v>436000</v>
      </c>
      <c s="7" t="n" r="D4">
        <v>1164000</v>
      </c>
    </row>
    <row r="5" spans="1:4">
      <c s="6" t="s" r="A5">
        <v>111</v>
      </c>
    </row>
    <row r="6" spans="1:4">
      <c s="3" t="s" r="A6">
        <v>103</v>
      </c>
      <c s="4" t="n" r="B6">
        <v>11000</v>
      </c>
      <c s="4" t="n" r="D6">
        <v>16000</v>
      </c>
    </row>
    <row r="7" spans="1:4">
      <c s="3" t="s" r="A7">
        <v>71</v>
      </c>
      <c s="4" t="n" r="B7">
        <v>321000</v>
      </c>
      <c s="4" t="n" r="D7">
        <v>364000</v>
      </c>
    </row>
    <row r="8" spans="1:4">
      <c s="3" t="s" r="A8">
        <v>75</v>
      </c>
      <c s="7" t="n" r="B8">
        <v>-215000</v>
      </c>
      <c s="4" t="n" r="D8">
        <v>-195000</v>
      </c>
    </row>
    <row r="9" spans="1:4">
      <c s="3" t="s" r="A9">
        <v>112</v>
      </c>
      <c s="4" t="n" r="D9">
        <v>-30000</v>
      </c>
    </row>
    <row r="10" spans="1:4">
      <c s="3" t="s" r="A10">
        <v>113</v>
      </c>
      <c s="4" t="n" r="D10">
        <v>-379000</v>
      </c>
    </row>
    <row r="11" spans="1:4">
      <c s="6" t="s" r="A11">
        <v>114</v>
      </c>
    </row>
    <row r="12" spans="1:4">
      <c s="3" t="s" r="A12">
        <v>115</v>
      </c>
      <c s="7" t="n" r="B12">
        <v>-438000</v>
      </c>
      <c s="4" t="n" r="D12">
        <v>-1676000</v>
      </c>
    </row>
    <row r="13" spans="1:4">
      <c s="3" t="s" r="A13">
        <v>33</v>
      </c>
      <c s="4" t="n" r="B13">
        <v>249000</v>
      </c>
      <c s="4" t="n" r="D13">
        <v>-166000</v>
      </c>
    </row>
    <row r="14" spans="1:4">
      <c s="3" t="s" r="A14">
        <v>34</v>
      </c>
      <c s="4" t="n" r="B14">
        <v>-2674000</v>
      </c>
      <c s="4" t="n" r="D14">
        <v>127000</v>
      </c>
    </row>
    <row r="15" spans="1:4">
      <c s="3" t="s" r="A15">
        <v>35</v>
      </c>
      <c s="4" t="n" r="B15">
        <v>1667000</v>
      </c>
      <c s="4" t="n" r="D15">
        <v>484000</v>
      </c>
    </row>
    <row r="16" spans="1:4">
      <c s="3" t="s" r="A16">
        <v>116</v>
      </c>
      <c s="4" t="n" r="B16">
        <v>-567000</v>
      </c>
      <c s="4" t="n" r="D16">
        <v>-543000</v>
      </c>
    </row>
    <row r="17" spans="1:4">
      <c s="3" t="s" r="A17">
        <v>117</v>
      </c>
      <c s="4" t="n" r="B17">
        <v>-1210000</v>
      </c>
      <c s="4" t="n" r="D17">
        <v>-834000</v>
      </c>
    </row>
    <row r="18" spans="1:4">
      <c s="6" t="s" r="A18">
        <v>118</v>
      </c>
    </row>
    <row r="19" spans="1:4">
      <c s="3" t="s" r="A19">
        <v>119</v>
      </c>
      <c s="4" t="n" r="B19">
        <v>-106000</v>
      </c>
      <c s="4" t="n" r="D19">
        <v>-822000</v>
      </c>
    </row>
    <row r="20" spans="1:4">
      <c s="3" t="s" r="A20">
        <v>120</v>
      </c>
      <c s="4" t="n" r="B20">
        <v>-15000</v>
      </c>
      <c s="4" t="n" r="D20">
        <v>-134000</v>
      </c>
    </row>
    <row r="21" spans="1:4">
      <c s="3" t="s" r="A21">
        <v>121</v>
      </c>
      <c s="4" t="n" r="B21">
        <v>0</v>
      </c>
      <c s="4" t="n" r="D21">
        <v>440000</v>
      </c>
    </row>
    <row r="22" spans="1:4">
      <c s="3" t="s" r="A22">
        <v>122</v>
      </c>
      <c s="4" t="n" r="B22">
        <v>-121000</v>
      </c>
      <c s="4" t="n" r="D22">
        <v>-516000</v>
      </c>
    </row>
    <row r="23" spans="1:4">
      <c s="6" t="s" r="A23">
        <v>123</v>
      </c>
    </row>
    <row r="24" spans="1:4">
      <c s="3" t="s" r="A24">
        <v>124</v>
      </c>
      <c s="4" t="n" r="B24">
        <v>-968000</v>
      </c>
      <c s="4" t="n" r="D24">
        <v>-1745000</v>
      </c>
    </row>
    <row r="25" spans="1:4">
      <c s="3" t="s" r="A25">
        <v>125</v>
      </c>
      <c s="4" t="n" r="B25">
        <v>718000</v>
      </c>
      <c s="4" t="n" r="D25">
        <v>151000</v>
      </c>
    </row>
    <row r="26" spans="1:4">
      <c s="3" t="s" r="A26">
        <v>126</v>
      </c>
      <c s="4" t="n" r="B26">
        <v>-250000</v>
      </c>
      <c s="4" t="n" r="D26">
        <v>-1594000</v>
      </c>
    </row>
    <row r="27" spans="1:4">
      <c s="3" t="s" r="A27">
        <v>127</v>
      </c>
      <c s="4" t="n" r="B27">
        <v>-1581000</v>
      </c>
      <c s="4" t="n" r="D27">
        <v>-2944000</v>
      </c>
    </row>
    <row r="28" spans="1:4">
      <c s="3" t="s" r="A28">
        <v>128</v>
      </c>
      <c s="4" t="n" r="B28">
        <v>5495000</v>
      </c>
      <c s="3" t="s" r="C28">
        <v>30</v>
      </c>
      <c s="4" t="n" r="D28">
        <v>8215000</v>
      </c>
    </row>
    <row r="29" spans="1:4">
      <c s="3" t="s" r="A29">
        <v>129</v>
      </c>
      <c s="7" t="n" r="B29">
        <v>3914000</v>
      </c>
      <c s="7" t="n" r="D29">
        <v>5271000</v>
      </c>
    </row>
    <row r="30" spans="1:4">
      <c t="n" r="A30"/>
    </row>
    <row r="31" spans="1:4">
      <c s="3" t="s" r="A31">
        <v>30</v>
      </c>
      <c s="3" t="s" r="B31">
        <v>57</v>
      </c>
    </row>
  </sheetData>
  <mergeCells count="5">
    <mergeCell ref="A1:A2"/>
    <mergeCell ref="B1:D1"/>
    <mergeCell ref="B2:C2"/>
    <mergeCell ref="A30:D30"/>
    <mergeCell ref="B31:D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0</v>
      </c>
      <c s="2" t="s" r="B1">
        <v>1</v>
      </c>
    </row>
    <row r="2" spans="1:2">
      <c s="2" t="s" r="B2">
        <v>2</v>
      </c>
    </row>
    <row r="3" spans="1:2">
      <c s="6" t="s" r="A3">
        <v>131</v>
      </c>
    </row>
    <row r="4" spans="1:2">
      <c s="3" t="s" r="A4">
        <v>132</v>
      </c>
      <c s="3"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134</v>
      </c>
      <c s="2" t="s" r="B1">
        <v>1</v>
      </c>
    </row>
    <row r="2" spans="1:2">
      <c s="2" t="s" r="B2">
        <v>2</v>
      </c>
    </row>
    <row r="3" spans="1:2">
      <c s="6" t="s" r="A3">
        <v>131</v>
      </c>
    </row>
    <row r="4" spans="1:2">
      <c s="3" t="s" r="A4">
        <v>135</v>
      </c>
      <c s="3"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The Company</vt:lpstr>
      <vt:lpstr>Note 2 - Basis of Presentation</vt:lpstr>
      <vt:lpstr>Note 3 - Stock-Based Compensati</vt:lpstr>
      <vt:lpstr>Note 4 - Investments</vt:lpstr>
      <vt:lpstr>Note 5 - Recent Accounting Pron</vt:lpstr>
      <vt:lpstr>Note 6 - Inventories</vt:lpstr>
      <vt:lpstr>Note 7 - Equity Investment in U</vt:lpstr>
      <vt:lpstr>Note 8 - Accrued Liabilities</vt:lpstr>
      <vt:lpstr>Note 9 - Basic and Diluted Earn</vt:lpstr>
      <vt:lpstr>Note 10 - Activity of Business </vt:lpstr>
      <vt:lpstr>Note 11 - Employment Agreements</vt:lpstr>
      <vt:lpstr>Note 12 - Subsequent Events</vt:lpstr>
      <vt:lpstr>Note 3 - Stock-Based Compensa20</vt:lpstr>
      <vt:lpstr>Note 4 - Investments (Tables)</vt:lpstr>
      <vt:lpstr>Note 6 - Inventories (Tables)</vt:lpstr>
      <vt:lpstr>Note 8 - Accrued Liabilities (T</vt:lpstr>
      <vt:lpstr>Note 9 - Basic and Diluted Ea24</vt:lpstr>
      <vt:lpstr>Note 10 - Activity of Busines25</vt:lpstr>
      <vt:lpstr>Note 3 - Stock-Based Compensa26</vt:lpstr>
      <vt:lpstr>Note 3 - Stock-Based Compensa27</vt:lpstr>
      <vt:lpstr>Note 4 - Investments (Details T</vt:lpstr>
      <vt:lpstr>Note 4 - Investments - Availabl</vt:lpstr>
      <vt:lpstr>Note 4 - Investments - Investme</vt:lpstr>
      <vt:lpstr>Note 6 - Inventories (Details)</vt:lpstr>
      <vt:lpstr>Note 7 - Equity Investment in32</vt:lpstr>
      <vt:lpstr>Note 8 - Accrued Liabilities - </vt:lpstr>
      <vt:lpstr>Note 9 - Basic and Diluted Ea34</vt:lpstr>
      <vt:lpstr>Note 10 - Activity of Busines35</vt:lpstr>
      <vt:lpstr>Note 10 - Activity of Busines36</vt:lpstr>
      <vt:lpstr>Note 10 - Activity of Busines37</vt:lpstr>
      <vt:lpstr>Note 10 - Activity of Busines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0:48:57Z</dcterms:created>
  <dcterms:modified xmlns:dcterms="http://purl.org/dc/terms/" xmlns:xsi="http://www.w3.org/2001/XMLSchema-instance" xsi:type="dcterms:W3CDTF">2015-08-05T10:48:57Z</dcterms:modified>
  <dc:title xmlns:dc="http://purl.org/dc/elements/1.1/">Untitled</dc:title>
  <dc:description xmlns:dc="http://purl.org/dc/elements/1.1/"/>
  <dc:subject xmlns:dc="http://purl.org/dc/elements/1.1/"/>
  <cp:keywords/>
  <cp:category/>
</cp:coreProperties>
</file>